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Conditi" sheetId="2" state="visible" r:id="rId2"/>
    <sheet xmlns:r="http://schemas.openxmlformats.org/officeDocument/2006/relationships" name="Statements of Financial Condit3" sheetId="3" state="visible" r:id="rId3"/>
    <sheet xmlns:r="http://schemas.openxmlformats.org/officeDocument/2006/relationships" name="Statements of Income and Expens" sheetId="4" state="visible" r:id="rId4"/>
    <sheet xmlns:r="http://schemas.openxmlformats.org/officeDocument/2006/relationships" name="Statements of Changes in Partne" sheetId="5" state="visible" r:id="rId5"/>
    <sheet xmlns:r="http://schemas.openxmlformats.org/officeDocument/2006/relationships" name="Organization" sheetId="6" state="visible" r:id="rId6"/>
    <sheet xmlns:r="http://schemas.openxmlformats.org/officeDocument/2006/relationships" name="Basis of Presentation and Summa" sheetId="7" state="visible" r:id="rId7"/>
    <sheet xmlns:r="http://schemas.openxmlformats.org/officeDocument/2006/relationships" name="Agreements" sheetId="8" state="visible" r:id="rId8"/>
    <sheet xmlns:r="http://schemas.openxmlformats.org/officeDocument/2006/relationships" name="Trading Activities" sheetId="9" state="visible" r:id="rId9"/>
    <sheet xmlns:r="http://schemas.openxmlformats.org/officeDocument/2006/relationships" name="Fair Value Measurements" sheetId="10" state="visible" r:id="rId10"/>
    <sheet xmlns:r="http://schemas.openxmlformats.org/officeDocument/2006/relationships" name="Subscriptions, Distributions an" sheetId="11" state="visible" r:id="rId11"/>
    <sheet xmlns:r="http://schemas.openxmlformats.org/officeDocument/2006/relationships" name="Financial Highlights" sheetId="12" state="visible" r:id="rId12"/>
    <sheet xmlns:r="http://schemas.openxmlformats.org/officeDocument/2006/relationships" name="Financial Instrument Risks" sheetId="13" state="visible" r:id="rId13"/>
    <sheet xmlns:r="http://schemas.openxmlformats.org/officeDocument/2006/relationships" name="Subsequent Events" sheetId="14" state="visible" r:id="rId14"/>
    <sheet xmlns:r="http://schemas.openxmlformats.org/officeDocument/2006/relationships" name="Basis of Presentation and Sum15" sheetId="15" state="visible" r:id="rId15"/>
    <sheet xmlns:r="http://schemas.openxmlformats.org/officeDocument/2006/relationships" name="Financial Highlights (Tables)" sheetId="16" state="visible" r:id="rId16"/>
    <sheet xmlns:r="http://schemas.openxmlformats.org/officeDocument/2006/relationships" name="Organization - Additional Infor" sheetId="17" state="visible" r:id="rId17"/>
    <sheet xmlns:r="http://schemas.openxmlformats.org/officeDocument/2006/relationships" name="Basis of Presentation and Sum18" sheetId="18" state="visible" r:id="rId18"/>
    <sheet xmlns:r="http://schemas.openxmlformats.org/officeDocument/2006/relationships" name="Agreements - Additional Informa" sheetId="19" state="visible" r:id="rId19"/>
    <sheet xmlns:r="http://schemas.openxmlformats.org/officeDocument/2006/relationships" name="Subscriptions, Distributions 20" sheetId="20" state="visible" r:id="rId20"/>
    <sheet xmlns:r="http://schemas.openxmlformats.org/officeDocument/2006/relationships" name="Financial Highlights - Financia" sheetId="21" state="visible" r:id="rId21"/>
    <sheet xmlns:r="http://schemas.openxmlformats.org/officeDocument/2006/relationships" name="Financial Instrument Risks - Ad" sheetId="22" state="visible" r:id="rId22"/>
  </sheets>
  <definedNames/>
  <calcPr calcId="124519" fullCalcOnLoad="1"/>
</workbook>
</file>

<file path=xl/sharedStrings.xml><?xml version="1.0" encoding="utf-8"?>
<sst xmlns="http://schemas.openxmlformats.org/spreadsheetml/2006/main" uniqueCount="239">
  <si>
    <t>Document and Entity Information - USD ($)</t>
  </si>
  <si>
    <t>12 Months Ended</t>
  </si>
  <si>
    <t>Dec. 31, 2017</t>
  </si>
  <si>
    <t>Feb. 28, 2018</t>
  </si>
  <si>
    <t>Jun. 30, 2017</t>
  </si>
  <si>
    <t>Document Information [Line Items]</t>
  </si>
  <si>
    <t>Document Type</t>
  </si>
  <si>
    <t>10-K</t>
  </si>
  <si>
    <t>Amendment Flag</t>
  </si>
  <si>
    <t>false</t>
  </si>
  <si>
    <t>Document Period End Date</t>
  </si>
  <si>
    <t>Dec. 31,
		2017</t>
  </si>
  <si>
    <t>Document Fiscal Year Focus</t>
  </si>
  <si>
    <t>Document Fiscal Period Focus</t>
  </si>
  <si>
    <t>FY</t>
  </si>
  <si>
    <t>Trading Symbol</t>
  </si>
  <si>
    <t>ABFF</t>
  </si>
  <si>
    <t>Entity Registrant Name</t>
  </si>
  <si>
    <t>CERES ABINGDON L.P.</t>
  </si>
  <si>
    <t>Entity Central Index Key</t>
  </si>
  <si>
    <t>Current Fiscal Year End Date</t>
  </si>
  <si>
    <t>--12-31</t>
  </si>
  <si>
    <t>Entity Well-known Seasoned Issuer</t>
  </si>
  <si>
    <t>No</t>
  </si>
  <si>
    <t>Entity Current Reporting Status</t>
  </si>
  <si>
    <t>Yes</t>
  </si>
  <si>
    <t>Entity Voluntary Filers</t>
  </si>
  <si>
    <t>Entity Filer Category</t>
  </si>
  <si>
    <t>Non-accelerated Filer</t>
  </si>
  <si>
    <t>Class A [Member]</t>
  </si>
  <si>
    <t>Entity Common Stock, Shares Outstanding</t>
  </si>
  <si>
    <t>Entity Public Float</t>
  </si>
  <si>
    <t>Class D [Member]</t>
  </si>
  <si>
    <t>Class Z [Member]</t>
  </si>
  <si>
    <t>Statements of Financial Condition - USD ($)</t>
  </si>
  <si>
    <t>Dec. 31, 2016</t>
  </si>
  <si>
    <t>Assets:</t>
  </si>
  <si>
    <t>Investment in the Master, at fair value (Note 1)</t>
  </si>
  <si>
    <t>Redemptions receivable from the Master</t>
  </si>
  <si>
    <t>Cash at MS&amp;Co. (Note 3c)</t>
  </si>
  <si>
    <t>Cash at bank (Note 1)</t>
  </si>
  <si>
    <t>Total assets</t>
  </si>
  <si>
    <t>Accrued expenses:</t>
  </si>
  <si>
    <t>Ongoing selling agent fees (Note 3d)</t>
  </si>
  <si>
    <t>Management fees (Note 3b)</t>
  </si>
  <si>
    <t>General Partner fees (Note 3a)</t>
  </si>
  <si>
    <t>Professional fees</t>
  </si>
  <si>
    <t>Redemptions payable to Limited Partners (Note 6)</t>
  </si>
  <si>
    <t>Total liabilities</t>
  </si>
  <si>
    <t>Partners' Capital (Notes 1 and 6):</t>
  </si>
  <si>
    <t>Total partners' capital (net asset value)</t>
  </si>
  <si>
    <t>Total liabilities and partners' capital</t>
  </si>
  <si>
    <t>Limited Partners</t>
  </si>
  <si>
    <t>Net asset value per Redeemable Unit</t>
  </si>
  <si>
    <t>General Partner</t>
  </si>
  <si>
    <t>Statements of Financial Condition (Parenthetical) - shares</t>
  </si>
  <si>
    <t>Limited Partners capital, Redeemable Units outstanding</t>
  </si>
  <si>
    <t>General Partner capital, Redeemable Units outstanding</t>
  </si>
  <si>
    <t>Statements of Income and Expenses - USD ($)</t>
  </si>
  <si>
    <t>Dec. 31, 2015</t>
  </si>
  <si>
    <t>Income:</t>
  </si>
  <si>
    <t>Interest income allocated from the Master (Note 3c)</t>
  </si>
  <si>
    <t>Expenses:</t>
  </si>
  <si>
    <t>Expenses allocated from the Master</t>
  </si>
  <si>
    <t>Incentive fees (Note 3b)</t>
  </si>
  <si>
    <t>Total expenses</t>
  </si>
  <si>
    <t>Net investment loss</t>
  </si>
  <si>
    <t>Net gains (losses) on investment in the Master:</t>
  </si>
  <si>
    <t>Net realized gains (losses) on closed contracts allocated from the Master</t>
  </si>
  <si>
    <t>Net change in unrealized gains (losses) on open contracts allocated from the Master</t>
  </si>
  <si>
    <t>Total trading results</t>
  </si>
  <si>
    <t>Net income (loss)</t>
  </si>
  <si>
    <t>Net income (loss) per Redeemable Unit</t>
  </si>
  <si>
    <t>[1]</t>
  </si>
  <si>
    <t>Weighted average Redeemable Units outstanding</t>
  </si>
  <si>
    <t>Represents the change in net asset value per Redeemable Unit.</t>
  </si>
  <si>
    <t>Statements of Changes in Partners' Capital - USD ($)</t>
  </si>
  <si>
    <t>Total</t>
  </si>
  <si>
    <t>Limited Partners [Member]</t>
  </si>
  <si>
    <t>General Partner [Member]</t>
  </si>
  <si>
    <t>Class A [Member]Limited Partners [Member]</t>
  </si>
  <si>
    <t>Class D [Member]Limited Partners [Member]</t>
  </si>
  <si>
    <t>Class Z [Member]Limited Partners [Member]</t>
  </si>
  <si>
    <t>Class Z [Member]General Partner [Member]</t>
  </si>
  <si>
    <t>Balance, value at Dec. 31, 2014</t>
  </si>
  <si>
    <t>Subscriptions, value</t>
  </si>
  <si>
    <t>Balance, Redeemable Units at Dec. 31, 2014</t>
  </si>
  <si>
    <t>Subscriptions, Redeemable Units</t>
  </si>
  <si>
    <t>Redemptions, value</t>
  </si>
  <si>
    <t>Redemptions, Redeemable Units</t>
  </si>
  <si>
    <t>Balance, value at Dec. 31, 2015</t>
  </si>
  <si>
    <t>Balance, Redeemable Units at Dec. 31, 2015</t>
  </si>
  <si>
    <t>Balance, value at Dec. 31, 2016</t>
  </si>
  <si>
    <t>Balance, Redeemable Units at Dec. 31, 2016</t>
  </si>
  <si>
    <t>Balance, value at Dec. 31, 2017</t>
  </si>
  <si>
    <t>Balance, Redeemable Units at Dec. 31, 2017</t>
  </si>
  <si>
    <t>Organization</t>
  </si>
  <si>
    <t>Organization, Consolidation and Presentation of Financial Statements [Abstract]</t>
  </si>
  <si>
    <t>1.
Organization: Ceres Abingdon L.P. (formerly, Managed Futures
Premier Abingdon L.P.) (the “Partnership”) is a limited
partnership organized on November 8, 2005, under the
partnership laws of the State of New York, to engage, directly or
indirectly, in the speculative trading of a diversified portfolio
of commodity interests including futures, option, swap and forward
contracts. The sectors traded include currencies, energy, grains,
indices, U.S. and non-U.S. interest rates, livestock, metals and
softs. The Partnership commenced trading on February 1, 2007.
The commodity interests that are indirectly traded by the
Partnership through its investment in CMF Winton Master L.P. (the
“Master”) are volatile and involve a high degree of
market risk. The General Partner (as defined below) may also
determine to invest up to all of the Partnership’s assets
(directly or indirectly through its investment in the Master) in
United States (“U.S.”) Treasury bills and/or money
market mutual funds, including money market mutual funds managed by
Morgan Stanley or its affiliates. The Partnership privately and
continuously offers redeemable units of limited partnership
interest in the Partnership (“Redeemable Units”) to
qualified investors. There is no maximum number of Redeemable Units
that may be sold by the Partnership. Ceres Managed Futures LLC, a Delaware limited
liability company, acts as the general partner (the “General
Partner”) and commodity pool operator of the Partnership. As
of January 1, 2017, the General Partner became a
wholly–owned subsidiary of Morgan Stanley Domestic Holdings,
Inc. (“MSD Holdings”). MSD Holdings is ultimately owned
by Morgan Stanley. Morgan Stanley is a publicly held company whose
shares are listed on the New York Stock Exchange. Morgan Stanley is
engaged in various financial services and other businesses. Prior
to January 1, 2017, the General Partner was a wholly-owned
subsidiary of Morgan Stanley Smith Barney Holdings LLC. All trading
decisions for the Partnership are made by Winton Capital Management
Limited (the “Advisor”). Effective September 21, 2017, the Partnership
changed its name from Managed Futures Premier Abingdon L.P. to
Ceres Abingdon L.P. During the periods covered by this report, the
Partnership’s and the Master’s commodity broker was
Morgan Stanley &amp; Co. LLC (“MS&amp;Co.”), a
registered futures commission merchant. JPMorgan Chase Bank, N.A
(“JPMorgan”) was also a foreign exchange forward
counterparty for the Master. The Partnership and the Master also
deposit a portion of their cash in non-trading bank accounts at
JPMorgan. On February 1, 2007, the Partnership allocated
substantially all of its capital to the Master, a limited
partnership organized under the partnership laws of the state of
New York, having the same investment objective as the Partnership.
The Master permits accounts managed by the Advisor using the Winton
Futures Program (formerly, the Winton Diversified Program, as
applied without equities), the Advisor’s proprietary,
systematic trading program, to invest together in one trading
vehicle. The General Partner is also the general partner of the
Master. Individual and pooled accounts currently managed by the
Advisor, including the Partnership, are permitted to be limited
partners of the Master. The General Partner and the Advisor believe
that trading through this master/feeder structure promotes
efficiency and economy in the trading process. Expenses to
investors as a result of the investment in the Master are
approximately the same as if the Partnership traded directly, and
redemption rights are not affected. The General Partner and the
Advisor agreed that the Advisor will trade the Partnership’s
assets allocated to the Advisor at a level that is up to 1.5 times
the amount of assets allocated. A limited partner in the Master may withdraw all or
part of its capital contribution and undistributed profits, if any,
from the Master as of the end of any month (the “Redemption
Date”) after a request has been made to the General Partner
at least three days in advance of the Redemption Date. Such
withdrawals are classified as a liability when the limited partner
in the Master elects to redeem and informs the Master.
The financial statements of the Master, including
the Condensed Schedules of Investments, are attached to this report
and should be read together with the Partnership’s financial
statements. On April 1, 2011, the Partnership began
offering “Class A” Redeemable Units, “Class
D” Redeemable Units and “Class Z” Redeemable
Units pursuant to the offering memorandum. All Redeemable Units
issued prior to April 1, 2011 were deemed Class A
Redeemable Units. The rights, liabilities, risks, and fees
associated with investment in the Class A Redeemable Units did
not change. “Class D” Redeemable Units and “Class
Z” Redeemable Units were first issued on April 1, 2011
and August 1, 2011, respectively. Class A Redeemable
Units, Class D Redeemable Units and Class Z Redeemable Units will
each be referred to as a “Class” and collectively
referred to as the “Classes.” The Class of Redeemable
Units that a limited partner receives upon a subscription will
generally depend upon the amount invested in the Partnership or the
status of the limited partner, although the General Partner may
determine to offer any Class of Redeemable Units to investors at
its discretion. Class A Redeemable Units and Class D
Redeemable Units are available to taxable U.S. individuals and
institutions, U.S. tax exempt individuals and institutions and
non-U.S. investors. Class Z Redeemable Units are offered to limited
partners who receive advisory services from Morgan Stanley Smith
Barney LLC (doing business as Morgan Stanley Wealth Management)
(“Morgan Stanley Wealth Management”) and certain
employees of Morgan Stanley and its subsidiaries (and their family
members). Class A Redeemable Units, Class D Redeemable Units
and Class Z Redeemable Units are identical, except that Class D
Redeemable Units are subject to a monthly ongoing selling agent fee
equal to 1/12 of 0.75% (a 0.75% annual rate) of the net assets of
Class D as of the end of each month, which differs from the
Class A monthly ongoing selling agent fee of 1/12 of 2.00% (a
2.00% annual rate) of the net assets of Class A as of the end
of each month. Class Z Redeemable Units are not subject to a
monthly ongoing selling agent fee. Prior to the close of business on December 31,
2017 and as of December 31, 2016, the Partnership owned
approximately 52.6% and 45.8%, respectively, of the Master. The
Partnership intends to continue to invest substantially all of its
assets in the Master. The performance of the Partnership is
directly affected by the performance of the Master. The Partnership will be liquidated upon the first
to occur of the following: December 31, 2025; when the net
asset value per Redeemable Unit for any Class decreases to less
than $400 as of the close of business on any business day; or under
certain circumstances as set forth in the limited partnership
agreement of the Partnership (the “Limited Partnership
Agreement”). In addition, the General Partner may, in its
sole discretion, cause the Partnership to dissolve if the
Partnership’s aggregate net assets decline to less than
$1,000,000. In July 2015, the General Partner delegated certain
administrative functions to SS&amp;C Technologies, Inc., a Delaware
corporation, currently doing business as SS&amp;C GlobeOp (the
“Administrator”). Pursuant to a master services
agreement, the Administrator furnishes certain administrative,
accounting, regulatory reporting, tax and other services as agreed
from time to time. In addition, the Administrator maintains certain
books and records of the Partnership. The cost of retaining the
Administrator is allocated among the pools operated by the General
Partner, including the Partnership.</t>
  </si>
  <si>
    <t>Basis of Presentation and Summary of Significant Accounting Policies</t>
  </si>
  <si>
    <t>Accounting Policies [Abstract]</t>
  </si>
  <si>
    <t>2.
Basis of Presentation and Summary of Significant
Accounting Policies:
a.
Use of Estimates.
b.
Profit Allocation
c.
Statement of Cash Flows
d.
Partnership’s Investment Master’s Investments.
e.
Income Taxes Income
Taxes
f.
Investment Company Status. “Financial Services — Investment
Companies (Topic 946): Amendments to the Scope, Measurement and
Disclosure Requirements”
g.
Net Income (Loss) per Redeemable Unit. “Financial Services –
Investment Companies.”</t>
  </si>
  <si>
    <t>Agreements</t>
  </si>
  <si>
    <t>Text Block [Abstract]</t>
  </si>
  <si>
    <t>3. Agreements:
a.
Limited Partnership Agreement: The General Partner administers the business and
affairs of the Partnership, including selecting one or more
advisors to make trading decisions for the Partnership. The
Partnership pays the General Partner a monthly General Partner fee
in return for its services to the Partnership equal to 1 12
b.
Management Agreement: The General Partner, on behalf of the Partnership,
has entered into a management agreement (the “Management
Agreement”) with the Advisor, a registered commodity trading
advisor. The Management Agreement provides that the Advisor has
sole discretion in determining the investment of the assets of the
Partnership allocated to the Advisor by the General Partner. The
Partnership is obligated to pay the Advisor a monthly management
fee equal to 1 12 In addition, the Partnership is obligated to pay
the Advisor an incentive fee, payable quarterly, equal to 20% of
the New Trading Profits, as defined in the Management Agreement,
earned by the Advisor for the Partnership during each calendar
quarter. The Advisor’s incentive fee will be allocated
proportionally to each Class based on the net asset value of the
respective Class. The Advisor will not be paid incentive fees until
the Advisor recovers the net loss incurred and earns additional new
trading profits for the Partnership. The Management Agreement may
be terminated upon notice by either party. In allocating substantially all of the assets of
the Partnership to the Advisor, the General Partner considers,
among other factors, the Advisor’s past performance, trading
style, volatility of markets traded and fee requirements. The
General Partner may modify or terminate the allocation of assets to
the Advisor at any time.
c.
Customer Agreement: The Partnership has entered into a customer
agreement with MS&amp;Co. (the “Partnership Customer
Agreement”). Under the Partnership Customer Agreement and the
foreign exchange brokerage account agreement (described in Note 4,
“Trading Activities”), the Partnership pays trading
fees for the clearing and, where applicable, execution of
transactions, as well as exchange, user, give-up, floor brokerage
and National Futures Association fees (collectively, the
“clearing fees”) through its investment in the Master.
Clearing fees are allocated to the Partnership based on its
proportionate share of the Master. Clearing fees will be paid for
the life of the Partnership, although the rate at which such fees
are paid may be changed. All of the Partnership’s assets
available for trading in commodity interests not held in the
Master’s accounts at MS&amp;Co. are deposited in the
Partnership’s account at MS&amp;Co. or at the Master’s
counterparty JPMorgan. The Partnership’s cash deposited with
MS&amp;Co. is held in segregated bank accounts to the extent
required by Commodity Futures Trading Commission regulations.
MS&amp;Co. has agreed to pay the Partnership interest on 100% of
the average daily equity maintained in cash in the
Partnership’s (or the Partnership’s allocable portion
of the Master’s) brokerage account at MS&amp;Co. at the rate
equal to the monthly average of the 4-week U.S. Treasury bill
discount rate. Prior to November 1, 2017, MS&amp;Co. paid the
Partnership interest on 80% of the average daily equity maintained
in cash in the Partnership’s (or the Partnership’s
allocable portion of the Master’s) brokerage account at the
rate equal to the monthly average of the 4-week U.S. Treasury bill
discount rate. The Partnership Customer Agreement may generally be
terminated upon notice by either party.
d.
Selling Agent Agreement: The Partnership has entered into a selling agent
agreement with Morgan Stanley Wealth Management (the “Selling
Agreement”). Under the Selling Agreement, the Partnership
pays Morgan Stanley Wealth Management a monthly ongoing selling
agent fee at a rate equal to (i) 2% per year of month-end
Net Assets for Class A Redeemable Units and
(ii) 0.75% per year of month-end Net Assets for Class D
Redeemable Units. Class Z Redeemable Units are not subject to a
monthly ongoing selling agent fee. Morgan Stanley Wealth Management
pays a portion of its ongoing selling agent fees to properly
registered or exempted financial advisors who have sold Redeemable
Units. Month-end Net Assets, for the purpose of calculating ongoing
selling agent fees are Net Assets, as defined in the Limited
Partnership Agreement, prior to the reduction of the current
month’s ongoing selling agent fee, management fee, incentive
fee accrual, the General Partner fee and other expenses and any
redemptions or distributions as of the end of such month.</t>
  </si>
  <si>
    <t>Trading Activities</t>
  </si>
  <si>
    <t>Brokers and Dealers [Abstract]</t>
  </si>
  <si>
    <t>4.
Trading Activities: The Partnership was formed for the purpose of
trading commodity interests, including derivative financial
instruments and derivative commodity instruments. The Partnership
invests substantially all of its assets through a
“master/feeder” structure. The Partnership’s
pro-rata share of the results of the Master’s trading
activities are shown in the Partnership’s Statements of
Income and Expenses. The Master has entered into a futures brokerage
account agreement (the “Master Customer Agreement” and,
together with the Partnership Customer Agreement, the
“Customer Agreements”) and a foreign exchange brokerage
account agreement with MS&amp;Co. The Customer Agreements give the Partnership and
the Master, respectively, the legal right to net unrealized gains
and losses on open futures and open forward contracts. The
Partnership and the Master net, for financial reporting purposes,
the unrealized gains and losses on open futures and open forward
contracts in the Statements of Financial Condition as the criteria
under ASC 210-20, “ Balance Sheet, Trading and transaction fees are based on the
number of trades executed by the Advisor for the Master and the
Partnership’s percentage ownership of the Master. All
clearing fees paid to MS&amp;Co. are borne by the Master and
allocated to the Master’s limited partners, including the
Partnership. For disclosures regarding the Master’s
trading activities, see Note 4, “Trading Activities,”
in the attached Master’s financial statements.</t>
  </si>
  <si>
    <t>Fair Value Measurements</t>
  </si>
  <si>
    <t>Fair Value Disclosures [Abstract]</t>
  </si>
  <si>
    <t>5.
Fair Value Measurements: See Note 5 of the Master’s financial
statements for the determination of the fair value of the
Master’s investments and related disclosures, including the
fair value hierarchy, pursuant to ASC 820, “ Fair Value
Measurement.</t>
  </si>
  <si>
    <t>Subscriptions, Distributions and Redemptions</t>
  </si>
  <si>
    <t>Equity [Abstract]</t>
  </si>
  <si>
    <t>6.
Subscriptions, Distributions and Redemptions: Subscriptions are accepted monthly from investors
who become limited partners on the first day of the month after
their subscriptions are processed. Distributions are made on a
pro-rata basis at the sole discretion of the General Partner. No
distributions have been made to date. The General Partner does not
intend to make any distributions of the Partnership’s
profits. A limited partner may require the Partnership to redeem
its Redeemable Units at their net asset value per Redeemable Unit
as of the last day of any month on three business days’
notice to the General Partner. There is no fee charged to limited
partners in connection with redemptions.</t>
  </si>
  <si>
    <t>Financial Highlights</t>
  </si>
  <si>
    <t>7.
Financial Highlights: Financial highlights for the limited partner
Classes as a whole for the years ended December 31, 2017, 2016
and 2015 were as follows:
2017 2016 2015
Per Redeemable Unit Performance (for a Class A Class D Class Z Class A Class D Class Z Class A Class D Class Z
Net realized and unrealized gains (losses) $ 139.45 $ 133.89 $ 138.27 $ 22.65 $ 20.96 $ 21.04 $ 61.63 $ 57.25 $ 57.73
Net investment loss (55.10) (36.85) (28.66) (63.74) (44.07) (34.95) (89.88) (67.62) (58.51)
Increase (decrease) for the year 84.35 97.04 109.61 (41.09) (23.11) (13.91) (28.25) (10.37) (0.78)
Net asset value per Redeemable Unit, beginning of year 1,309.94 1,247.10 1,275.46 1,351.03 1,270.21 1,289.37 1,379.28 1,280.58 1,290.15
Net asset value per Redeemable Unit, end of year $ 1,394.29 $ 1,344.14 $ 1,385.07 $ 1,309.94 $ 1,247.10 $ 1,275.46 $ 1,351.03 $ 1,270.21 $ 1,289.37
2017 2016 2015
Class A Class D Class Z Class A Class D Class Z Class A Class D Class Z
Ratios to Average Limited Partners’ Capital:
Net investment loss** (4.3) % (3.0) % (2.5) % (4.7) % (3.4) % (2.7) % (6.6) % (5.0) % (4.4) %
Operating expenses 5.0 % 3.7 % 3.3 % 5.0 % 3.7 % 2.9 % 5.0 % 3.7 % 2.9 %
Incentive fees
- %
- %
- %
- %
- %
- % 1.6 % 1.4 % 1.5 %
Total expenses 5.0 % 3.7 % 3.3 % 5.0 % 3.7 % 2.9 % 6.6 % 5.1 % 4.4 %
Total return:
Total return before incentive fees 6.4 % 7.8 % 8.6 % (3.0) % (1.8) % (1.1) % (0.5) % 0.6 % 1.4 %
Incentive fees
- %
- %
- %
- %
- %
- % (1.6) % (1.4) % (1.5) %
Total return after incentive fees 6.4 % 7.8 % 8.6 % (3.0) % (1.8) % (1.1) % (2.1) % (0.8) % (0.1) %
*
Net investment loss per Redeemable Unit is
calculated by dividing the interest income less total expenses by
the average number of Redeemable Units outstanding during the year.
The net realized and unrealized gains (losses) per Redeemable Unit
is a balancing amount necessary to reconcile the change in net
asset value per Redeemable Unit with the other per unit
information.
**
Interest income allocated from the Master less
total expenses. The above ratios and total return may vary for
individual investors based on the timing of capital transactions
during the year. Additionally, these ratios are calculated for the
limited partner class for the Classes using the limited
partners’ share of income, expenses and average
partners’ capital of the Partnership and include the income
and expenses allocated from the Master.</t>
  </si>
  <si>
    <t>Financial Instrument Risks</t>
  </si>
  <si>
    <t>Investments, All Other Investments [Abstract]</t>
  </si>
  <si>
    <t>8.
Financial Instrument Risks: In the normal course of business, the Partnership,
through its investment in the Master, is party to financial
instruments with off-balance sheet risk, including derivative
financial instruments and derivative commodity instruments. These
financial instruments may include futures, forwards, options and
swaps, whose values are based upon an underlying asset, index, or
reference rate, and generally represent future commitments to
exchange currencies or cash balances, or to purchase or sell other
financial instruments at specific terms at specified future dates,
or, in the case of derivative commodity instruments, to have a
reasonable possibility to be settled in cash, through physical
delivery or with another financial instrument. These instruments
may be traded on an exchange, a swap execution facility or
over-the-counter (“OTC”). Exchange-traded instruments
include futures and certain standardized forward, option and swap
contracts. Certain swap contracts may also be traded on a swap
execution facility or OTC. OTC contracts are negotiated between
contracting parties and also include certain forward and option
contracts. Each of these instruments is subject to various risks
similar to those relating to the underlying financial instrument,
including market and credit risk. In general, the risks associated
with OTC contracts are greater than those associated with
exchange-traded instruments because of the greater risk of default
by the counterparty to an OTC contract. See Note 8, “Financial Instrument
Risks,” of the attached Master’s financial statements
for risks relating to financial instruments and derivatives that
are traded by the Master. Market risk is the potential for changes in the
value of the financial instruments traded by the Master due to
market changes, including interest and foreign exchange rate
movements and fluctuations in commodity or security prices. Market
risk is directly impacted by the volatility and liquidity in the
markets in which the related underlying assets are traded. The
Master is exposed to a market risk equal to the value of futures
and forward contracts held and unlimited liability on such
contracts sold short. Credit risk is the possibility that a loss may
occur due to the failure of a counterparty to perform according to
the terms of a contract. The Partnership’s and the
Master’s risk of loss in the event of a counterparty default
is typically limited to the amounts recognized in the Statements of
Financial Condition and is not represented by the contract or
notional amounts of the instruments. The Partnership’s and
the Master’s risk of loss is reduced through the use of
legally enforceable master netting agreements with counterparties
that permit the Partnership and the Master to offset unrealized
gains and losses and other assets and liabilities with such
counterparties upon the occurrence of certain events. The
Partnership and the Master have credit risk and concentration risk,
as MS&amp;Co., an MS&amp;Co. affiliate or JPMorgan are
counterparties or brokers with respect to the Partnership’s
and the Master’s assets. Credit risk with respect to
exchange-traded instruments is reduced to the extent that, through
MS&amp;Co. or an MS&amp;Co. affiliate, the Partnership’s and
the Master’s counterparty is an exchange or clearing
organization. The General Partner monitors and attempts to
mitigate the Partnership’s and the Master’s risk
exposure on a daily basis through financial, credit and risk
management monitoring systems, and accordingly, believes that it
has effective procedures for evaluating and limiting the credit and
market risks to which the Partnership and the Master may be
subject. These monitoring systems generally allow the General
Partner to statistically analyze actual trading results with
risk-adjusted performance indicators and correlation statistics. In
addition, online monitoring systems provide account analysis of
futures, forward and option contracts by sector, margin
requirements, gain and loss transactions and collateral
positions. The majority of these financial instruments mature
within one year of the inception date. However, due to the nature
of the Partnership’s and the Master’s business, these
instruments may not be held to maturity. The risk to the limited partners that have
purchased Redeemable Units is limited to the amount of their share
of the Partnership’s net assets and undistributed profits.
This limited liability is a consequence of the organization of the
Partnership as a limited partnership under New York law.</t>
  </si>
  <si>
    <t>Subsequent Events</t>
  </si>
  <si>
    <t>Subsequent Events [Abstract]</t>
  </si>
  <si>
    <t>9.
Subsequent Events: The General Partner evaluates events that occur
after the balance sheet date but before and up until financial
statements are available to be issued. The General Partner has
assessed the subsequent events through the date the financial
statements were issued and has determined that there were no
subsequent events requiring adjustment to or disclosure in the
financial statements.</t>
  </si>
  <si>
    <t>Basis of Presentation and Summary of Significant Accounting Policies (Policies)</t>
  </si>
  <si>
    <t>Use of Estimates</t>
  </si>
  <si>
    <t>Use of Estimates.</t>
  </si>
  <si>
    <t>Profit Allocation</t>
  </si>
  <si>
    <t>Statement of Cash Flows</t>
  </si>
  <si>
    <t>Partnership's Investment</t>
  </si>
  <si>
    <t>Partnership’s Investment</t>
  </si>
  <si>
    <t>Master's Investments</t>
  </si>
  <si>
    <t>Master’s Investments.</t>
  </si>
  <si>
    <t>Income Taxes</t>
  </si>
  <si>
    <t>Income Taxes Income
Taxes</t>
  </si>
  <si>
    <t>Investment Company Status</t>
  </si>
  <si>
    <t>Investment Company Status. “Financial Services — Investment
Companies (Topic 946): Amendments to the Scope, Measurement and
Disclosure Requirements”</t>
  </si>
  <si>
    <t>Net Income (Loss) per Redeemable Unit</t>
  </si>
  <si>
    <t>Net Income (Loss) per Redeemable Unit. “Financial Services –
Investment Companies.”</t>
  </si>
  <si>
    <t>Financial Highlights (Tables)</t>
  </si>
  <si>
    <t>Financial Highlights for Limited Partner Classes</t>
  </si>
  <si>
    <t>Financial highlights for the limited partner
Classes as a whole for the years ended December 31, 2017, 2016
and 2015 were as follows:
2017 2016 2015
Per Redeemable Unit Performance (for a Class A Class D Class Z Class A Class D Class Z Class A Class D Class Z
Net realized and unrealized gains (losses) $ 139.45 $ 133.89 $ 138.27 $ 22.65 $ 20.96 $ 21.04 $ 61.63 $ 57.25 $ 57.73
Net investment loss (55.10) (36.85) (28.66) (63.74) (44.07) (34.95) (89.88) (67.62) (58.51)
Increase (decrease) for the year 84.35 97.04 109.61 (41.09) (23.11) (13.91) (28.25) (10.37) (0.78)
Net asset value per Redeemable Unit, beginning of year 1,309.94 1,247.10 1,275.46 1,351.03 1,270.21 1,289.37 1,379.28 1,280.58 1,290.15
Net asset value per Redeemable Unit, end of year $ 1,394.29 $ 1,344.14 $ 1,385.07 $ 1,309.94 $ 1,247.10 $ 1,275.46 $ 1,351.03 $ 1,270.21 $ 1,289.37
2017 2016 2015
Class A Class D Class Z Class A Class D Class Z Class A Class D Class Z
Ratios to Average Limited Partners’ Capital:
Net investment loss** (4.3) % (3.0) % (2.5) % (4.7) % (3.4) % (2.7) % (6.6) % (5.0) % (4.4) %
Operating expenses 5.0 % 3.7 % 3.3 % 5.0 % 3.7 % 2.9 % 5.0 % 3.7 % 2.9 %
Incentive fees
- %
- %
- %
- %
- %
- % 1.6 % 1.4 % 1.5 %
Total expenses 5.0 % 3.7 % 3.3 % 5.0 % 3.7 % 2.9 % 6.6 % 5.1 % 4.4 %
Total return:
Total return before incentive fees 6.4 % 7.8 % 8.6 % (3.0) % (1.8) % (1.1) % (0.5) % 0.6 % 1.4 %
Incentive fees
- %
- %
- %
- %
- %
- % (1.6) % (1.4) % (1.5) %
Total return after incentive fees 6.4 % 7.8 % 8.6 % (3.0) % (1.8) % (1.1) % (2.1) % (0.8) % (0.1) %
*
Net investment loss per Redeemable Unit is
calculated by dividing the interest income less total expenses by
the average number of Redeemable Units outstanding during the year.
The net realized and unrealized gains (losses) per Redeemable Unit
is a balancing amount necessary to reconcile the change in net
asset value per Redeemable Unit with the other per unit
information.
**
Interest income allocated from the Master less
total expenses.</t>
  </si>
  <si>
    <t>Organization - Additional Information (Detail) - USD ($)</t>
  </si>
  <si>
    <t>Subsidiary of Limited Liability Company or Limited Partnership [Line Items]</t>
  </si>
  <si>
    <t>Maximum amount of partnership assets allocated to trading advisor</t>
  </si>
  <si>
    <t>Up to 1.5 times</t>
  </si>
  <si>
    <t>Percentage of Partnership owned</t>
  </si>
  <si>
    <t>52.60%</t>
  </si>
  <si>
    <t>45.80%</t>
  </si>
  <si>
    <t>Decline in net assets</t>
  </si>
  <si>
    <t>Minimum [Member]</t>
  </si>
  <si>
    <t>Net asset value per unit liquidation circumstance</t>
  </si>
  <si>
    <t>Partnership liquidation date circumstance</t>
  </si>
  <si>
    <t>Dec. 31,
		2025</t>
  </si>
  <si>
    <t>Monthly ongoing selling agent fee</t>
  </si>
  <si>
    <t>0.0625%</t>
  </si>
  <si>
    <t>Ongoing selling agent fee</t>
  </si>
  <si>
    <t>0.75%</t>
  </si>
  <si>
    <t>0.1667%</t>
  </si>
  <si>
    <t>2.00%</t>
  </si>
  <si>
    <t>Basis of Presentation and Summary of Significant Accounting Policies - Additional Information (Detail)</t>
  </si>
  <si>
    <t>Dec. 31, 2017USD ($)</t>
  </si>
  <si>
    <t>Uncertain tax position</t>
  </si>
  <si>
    <t>Earliest Tax Year [Member]</t>
  </si>
  <si>
    <t>Open tax year</t>
  </si>
  <si>
    <t>Latest Tax Year [Member]</t>
  </si>
  <si>
    <t>Agreements - Additional Information (Detail)</t>
  </si>
  <si>
    <t>Oct. 31, 2017</t>
  </si>
  <si>
    <t>Investment [Line Items]</t>
  </si>
  <si>
    <t>Percentage of monthly General Partner fee</t>
  </si>
  <si>
    <t>0.0833%</t>
  </si>
  <si>
    <t>Percentage of General Partner fee</t>
  </si>
  <si>
    <t>1.00%</t>
  </si>
  <si>
    <t>Management fee percentage, Monthly</t>
  </si>
  <si>
    <t>0.125%</t>
  </si>
  <si>
    <t>Management fee percentage, Annual</t>
  </si>
  <si>
    <t>1.50%</t>
  </si>
  <si>
    <t>Incentive fee, percent</t>
  </si>
  <si>
    <t>20.00%</t>
  </si>
  <si>
    <t>MS&amp;Co. [Member]</t>
  </si>
  <si>
    <t>Percentage of allocable shares</t>
  </si>
  <si>
    <t>80.00%</t>
  </si>
  <si>
    <t>100.00%</t>
  </si>
  <si>
    <t>Morgan Stanley Wealth Management [Member] | Class A [Member]</t>
  </si>
  <si>
    <t>Morgan Stanley Wealth Management [Member] | Class D [Member]</t>
  </si>
  <si>
    <t>Morgan Stanley Wealth Management [Member] | Class Z [Member]</t>
  </si>
  <si>
    <t>0.00%</t>
  </si>
  <si>
    <t>Subscriptions, Distributions and Redemptions - Additional Information (Detail)</t>
  </si>
  <si>
    <t>Statement of Partners' Capital [Abstract]</t>
  </si>
  <si>
    <t>Distribution paid to unit-holders</t>
  </si>
  <si>
    <t>Fee charged to limited partners</t>
  </si>
  <si>
    <t>Financial Highlights - Financial Highlights for Limited Partner Classes (Detail) - $ / shares</t>
  </si>
  <si>
    <t>Per Redeemable Unit Performance (for a unit outstanding throughout the year):</t>
  </si>
  <si>
    <t>Net asset value per Redeemable Unit, beginning of year</t>
  </si>
  <si>
    <t>Net asset value per Redeemable Unit, end of year</t>
  </si>
  <si>
    <t>Class A [Member] | Limited Partners [Member]</t>
  </si>
  <si>
    <t>Net realized and unrealized gains (losses)</t>
  </si>
  <si>
    <t>Increase (decrease) for the year</t>
  </si>
  <si>
    <t>Ratios to Average Limited Partners' Capital:</t>
  </si>
  <si>
    <t>(4.30%)</t>
  </si>
  <si>
    <t>(4.70%)</t>
  </si>
  <si>
    <t>(6.60%)</t>
  </si>
  <si>
    <t>Operating expenses</t>
  </si>
  <si>
    <t>5.00%</t>
  </si>
  <si>
    <t>Incentive fees</t>
  </si>
  <si>
    <t>1.60%</t>
  </si>
  <si>
    <t>6.60%</t>
  </si>
  <si>
    <t>Total return:</t>
  </si>
  <si>
    <t>Total return before incentive fees</t>
  </si>
  <si>
    <t>6.40%</t>
  </si>
  <si>
    <t>(3.00%)</t>
  </si>
  <si>
    <t>(0.50%)</t>
  </si>
  <si>
    <t>(1.60%)</t>
  </si>
  <si>
    <t>Total return after incentive fees</t>
  </si>
  <si>
    <t>(2.10%)</t>
  </si>
  <si>
    <t>Class D [Member] | Limited Partners [Member]</t>
  </si>
  <si>
    <t>(3.40%)</t>
  </si>
  <si>
    <t>(5.00%)</t>
  </si>
  <si>
    <t>3.70%</t>
  </si>
  <si>
    <t>1.40%</t>
  </si>
  <si>
    <t>5.10%</t>
  </si>
  <si>
    <t>7.80%</t>
  </si>
  <si>
    <t>(1.80%)</t>
  </si>
  <si>
    <t>0.60%</t>
  </si>
  <si>
    <t>(1.40%)</t>
  </si>
  <si>
    <t>(0.80%)</t>
  </si>
  <si>
    <t>Class Z [Member] | Limited Partners [Member]</t>
  </si>
  <si>
    <t>(2.50%)</t>
  </si>
  <si>
    <t>(2.70%)</t>
  </si>
  <si>
    <t>(4.40%)</t>
  </si>
  <si>
    <t>3.30%</t>
  </si>
  <si>
    <t>2.90%</t>
  </si>
  <si>
    <t>4.40%</t>
  </si>
  <si>
    <t>8.60%</t>
  </si>
  <si>
    <t>(1.10%)</t>
  </si>
  <si>
    <t>(1.50%)</t>
  </si>
  <si>
    <t>(0.10%)</t>
  </si>
  <si>
    <t>Financial Instrument Risks - Additional Information (Detail)</t>
  </si>
  <si>
    <t>Risks and Uncertainties [Abstract]</t>
  </si>
  <si>
    <t>Financial instruments maturity period</t>
  </si>
  <si>
    <t>1 year</t>
  </si>
</sst>
</file>

<file path=xl/styles.xml><?xml version="1.0" encoding="utf-8"?>
<styleSheet xmlns="http://schemas.openxmlformats.org/spreadsheetml/2006/main">
  <numFmts count="4">
    <numFmt formatCode="#,##0.0000_);(#,##0.0000)" numFmtId="164"/>
    <numFmt formatCode="_(&quot;$ &quot;#,##0_);_(&quot;$ &quot;(#,##0)" numFmtId="165"/>
    <numFmt formatCode="_(&quot;$ &quot;#,##0.00_);_(&quot;$ &quot;(#,##0.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386164</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row>
    <row r="18" spans="1:4">
      <c r="A18" s="3" t="s">
        <v>5</v>
      </c>
    </row>
    <row r="19" spans="1:4">
      <c r="A19" s="4" t="s">
        <v>30</v>
      </c>
      <c r="C19" s="6" t="n">
        <v>128841.3927</v>
      </c>
    </row>
    <row r="20" spans="1:4">
      <c r="A20" s="4" t="s">
        <v>31</v>
      </c>
      <c r="D20" s="7" t="n">
        <v>189304434</v>
      </c>
    </row>
    <row r="21" spans="1:4">
      <c r="A21" s="4" t="s">
        <v>32</v>
      </c>
    </row>
    <row r="22" spans="1:4">
      <c r="A22" s="3" t="s">
        <v>5</v>
      </c>
    </row>
    <row r="23" spans="1:4">
      <c r="A23" s="4" t="s">
        <v>30</v>
      </c>
      <c r="C23" s="6" t="n">
        <v>17913.2276</v>
      </c>
    </row>
    <row r="24" spans="1:4">
      <c r="A24" s="4" t="s">
        <v>31</v>
      </c>
      <c r="D24" s="5" t="n">
        <v>21574232</v>
      </c>
    </row>
    <row r="25" spans="1:4">
      <c r="A25" s="4" t="s">
        <v>33</v>
      </c>
    </row>
    <row r="26" spans="1:4">
      <c r="A26" s="3" t="s">
        <v>5</v>
      </c>
    </row>
    <row r="27" spans="1:4">
      <c r="A27" s="4" t="s">
        <v>30</v>
      </c>
      <c r="C27" s="6" t="n">
        <v>1173.5352</v>
      </c>
    </row>
    <row r="28" spans="1:4">
      <c r="A28" s="4" t="s">
        <v>31</v>
      </c>
      <c r="D28" s="7" t="n">
        <v>58094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4</v>
      </c>
      <c r="B1" s="2" t="s">
        <v>1</v>
      </c>
    </row>
    <row r="2" spans="1:2">
      <c r="B2" s="2" t="s">
        <v>2</v>
      </c>
    </row>
    <row r="3" spans="1:2">
      <c r="A3" s="3" t="s">
        <v>103</v>
      </c>
    </row>
    <row r="4" spans="1:2">
      <c r="A4" s="4" t="s">
        <v>114</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122</v>
      </c>
      <c r="B1" s="2" t="s">
        <v>1</v>
      </c>
    </row>
    <row r="2" spans="1:2">
      <c r="B2" s="2" t="s">
        <v>2</v>
      </c>
    </row>
    <row r="3" spans="1:2">
      <c r="A3" s="3" t="s">
        <v>100</v>
      </c>
    </row>
    <row r="4" spans="1:2">
      <c r="A4" s="4" t="s">
        <v>123</v>
      </c>
      <c r="B4" s="4" t="s">
        <v>124</v>
      </c>
    </row>
    <row r="5" spans="1:2">
      <c r="A5" s="4" t="s">
        <v>125</v>
      </c>
      <c r="B5" s="4" t="s">
        <v>125</v>
      </c>
    </row>
    <row r="6" spans="1:2">
      <c r="A6" s="4" t="s">
        <v>126</v>
      </c>
      <c r="B6" s="4" t="s">
        <v>126</v>
      </c>
    </row>
    <row r="7" spans="1:2">
      <c r="A7" s="4" t="s">
        <v>127</v>
      </c>
      <c r="B7" s="4" t="s">
        <v>128</v>
      </c>
    </row>
    <row r="8" spans="1:2">
      <c r="A8" s="4" t="s">
        <v>129</v>
      </c>
      <c r="B8" s="4" t="s">
        <v>130</v>
      </c>
    </row>
    <row r="9" spans="1:2">
      <c r="A9" s="4" t="s">
        <v>131</v>
      </c>
      <c r="B9" s="4" t="s">
        <v>132</v>
      </c>
    </row>
    <row r="10" spans="1:2">
      <c r="A10" s="4" t="s">
        <v>133</v>
      </c>
      <c r="B10" s="4" t="s">
        <v>134</v>
      </c>
    </row>
    <row r="11" spans="1:2">
      <c r="A11" s="4" t="s">
        <v>135</v>
      </c>
      <c r="B11" s="4"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7</v>
      </c>
      <c r="B1" s="2" t="s">
        <v>1</v>
      </c>
    </row>
    <row r="2" spans="1:2">
      <c r="B2" s="2" t="s">
        <v>2</v>
      </c>
    </row>
    <row r="3" spans="1:2">
      <c r="A3" s="3" t="s">
        <v>103</v>
      </c>
    </row>
    <row r="4" spans="1:2">
      <c r="A4" s="4" t="s">
        <v>138</v>
      </c>
      <c r="B4" s="4"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40</v>
      </c>
      <c r="B1" s="2" t="s">
        <v>1</v>
      </c>
    </row>
    <row r="2" spans="1:3">
      <c r="B2" s="2" t="s">
        <v>2</v>
      </c>
      <c r="C2" s="2" t="s">
        <v>35</v>
      </c>
    </row>
    <row r="3" spans="1:3">
      <c r="A3" s="3" t="s">
        <v>141</v>
      </c>
    </row>
    <row r="4" spans="1:3">
      <c r="A4" s="4" t="s">
        <v>142</v>
      </c>
      <c r="B4" s="4" t="s">
        <v>143</v>
      </c>
    </row>
    <row r="5" spans="1:3">
      <c r="A5" s="4" t="s">
        <v>144</v>
      </c>
      <c r="B5" s="4" t="s">
        <v>145</v>
      </c>
      <c r="C5" s="4" t="s">
        <v>146</v>
      </c>
    </row>
    <row r="6" spans="1:3">
      <c r="A6" s="4" t="s">
        <v>147</v>
      </c>
      <c r="B6" s="7" t="n">
        <v>1000000</v>
      </c>
    </row>
    <row r="7" spans="1:3">
      <c r="A7" s="4" t="s">
        <v>148</v>
      </c>
    </row>
    <row r="8" spans="1:3">
      <c r="A8" s="3" t="s">
        <v>141</v>
      </c>
    </row>
    <row r="9" spans="1:3">
      <c r="A9" s="4" t="s">
        <v>149</v>
      </c>
      <c r="B9" s="7" t="n">
        <v>400</v>
      </c>
    </row>
    <row r="10" spans="1:3">
      <c r="A10" s="4" t="s">
        <v>150</v>
      </c>
      <c r="B10" s="4" t="s">
        <v>151</v>
      </c>
    </row>
    <row r="11" spans="1:3">
      <c r="A11" s="4" t="s">
        <v>32</v>
      </c>
    </row>
    <row r="12" spans="1:3">
      <c r="A12" s="3" t="s">
        <v>141</v>
      </c>
    </row>
    <row r="13" spans="1:3">
      <c r="A13" s="4" t="s">
        <v>152</v>
      </c>
      <c r="B13" s="4" t="s">
        <v>153</v>
      </c>
    </row>
    <row r="14" spans="1:3">
      <c r="A14" s="4" t="s">
        <v>154</v>
      </c>
      <c r="B14" s="4" t="s">
        <v>155</v>
      </c>
    </row>
    <row r="15" spans="1:3">
      <c r="A15" s="4" t="s">
        <v>29</v>
      </c>
    </row>
    <row r="16" spans="1:3">
      <c r="A16" s="3" t="s">
        <v>141</v>
      </c>
    </row>
    <row r="17" spans="1:3">
      <c r="A17" s="4" t="s">
        <v>152</v>
      </c>
      <c r="B17" s="4" t="s">
        <v>156</v>
      </c>
    </row>
    <row r="18" spans="1:3">
      <c r="A18" s="4" t="s">
        <v>154</v>
      </c>
      <c r="B18" s="4" t="s">
        <v>157</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58</v>
      </c>
      <c r="B1" s="2" t="s">
        <v>1</v>
      </c>
    </row>
    <row r="2" spans="1:2">
      <c r="B2" s="2" t="s">
        <v>159</v>
      </c>
    </row>
    <row r="3" spans="1:2">
      <c r="A3" s="3" t="s">
        <v>141</v>
      </c>
    </row>
    <row r="4" spans="1:2">
      <c r="A4" s="4" t="s">
        <v>160</v>
      </c>
      <c r="B4" s="7" t="n">
        <v>0</v>
      </c>
    </row>
    <row r="5" spans="1:2">
      <c r="A5" s="4" t="s">
        <v>161</v>
      </c>
    </row>
    <row r="6" spans="1:2">
      <c r="A6" s="3" t="s">
        <v>141</v>
      </c>
    </row>
    <row r="7" spans="1:2">
      <c r="A7" s="4" t="s">
        <v>162</v>
      </c>
      <c r="B7" s="5" t="n">
        <v>2014</v>
      </c>
    </row>
    <row r="8" spans="1:2">
      <c r="A8" s="4" t="s">
        <v>163</v>
      </c>
    </row>
    <row r="9" spans="1:2">
      <c r="A9" s="3" t="s">
        <v>141</v>
      </c>
    </row>
    <row r="10" spans="1:2">
      <c r="A10" s="4" t="s">
        <v>162</v>
      </c>
      <c r="B10" s="5" t="n">
        <v>20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64</v>
      </c>
      <c r="B1" s="2" t="s">
        <v>165</v>
      </c>
      <c r="C1" s="2" t="s">
        <v>2</v>
      </c>
    </row>
    <row r="2" spans="1:3">
      <c r="A2" s="3" t="s">
        <v>166</v>
      </c>
    </row>
    <row r="3" spans="1:3">
      <c r="A3" s="4" t="s">
        <v>167</v>
      </c>
      <c r="C3" s="4" t="s">
        <v>168</v>
      </c>
    </row>
    <row r="4" spans="1:3">
      <c r="A4" s="4" t="s">
        <v>169</v>
      </c>
      <c r="C4" s="4" t="s">
        <v>170</v>
      </c>
    </row>
    <row r="5" spans="1:3">
      <c r="A5" s="4" t="s">
        <v>171</v>
      </c>
      <c r="C5" s="4" t="s">
        <v>172</v>
      </c>
    </row>
    <row r="6" spans="1:3">
      <c r="A6" s="4" t="s">
        <v>173</v>
      </c>
      <c r="C6" s="4" t="s">
        <v>174</v>
      </c>
    </row>
    <row r="7" spans="1:3">
      <c r="A7" s="4" t="s">
        <v>175</v>
      </c>
      <c r="C7" s="4" t="s">
        <v>176</v>
      </c>
    </row>
    <row r="8" spans="1:3">
      <c r="A8" s="4" t="s">
        <v>29</v>
      </c>
    </row>
    <row r="9" spans="1:3">
      <c r="A9" s="3" t="s">
        <v>166</v>
      </c>
    </row>
    <row r="10" spans="1:3">
      <c r="A10" s="4" t="s">
        <v>154</v>
      </c>
      <c r="C10" s="4" t="s">
        <v>157</v>
      </c>
    </row>
    <row r="11" spans="1:3">
      <c r="A11" s="4" t="s">
        <v>32</v>
      </c>
    </row>
    <row r="12" spans="1:3">
      <c r="A12" s="3" t="s">
        <v>166</v>
      </c>
    </row>
    <row r="13" spans="1:3">
      <c r="A13" s="4" t="s">
        <v>154</v>
      </c>
      <c r="C13" s="4" t="s">
        <v>155</v>
      </c>
    </row>
    <row r="14" spans="1:3">
      <c r="A14" s="4" t="s">
        <v>177</v>
      </c>
    </row>
    <row r="15" spans="1:3">
      <c r="A15" s="3" t="s">
        <v>166</v>
      </c>
    </row>
    <row r="16" spans="1:3">
      <c r="A16" s="4" t="s">
        <v>178</v>
      </c>
      <c r="B16" s="4" t="s">
        <v>179</v>
      </c>
      <c r="C16" s="4" t="s">
        <v>180</v>
      </c>
    </row>
    <row r="17" spans="1:3">
      <c r="A17" s="4" t="s">
        <v>181</v>
      </c>
    </row>
    <row r="18" spans="1:3">
      <c r="A18" s="3" t="s">
        <v>166</v>
      </c>
    </row>
    <row r="19" spans="1:3">
      <c r="A19" s="4" t="s">
        <v>154</v>
      </c>
      <c r="C19" s="4" t="s">
        <v>157</v>
      </c>
    </row>
    <row r="20" spans="1:3">
      <c r="A20" s="4" t="s">
        <v>182</v>
      </c>
    </row>
    <row r="21" spans="1:3">
      <c r="A21" s="3" t="s">
        <v>166</v>
      </c>
    </row>
    <row r="22" spans="1:3">
      <c r="A22" s="4" t="s">
        <v>154</v>
      </c>
      <c r="C22" s="4" t="s">
        <v>155</v>
      </c>
    </row>
    <row r="23" spans="1:3">
      <c r="A23" s="4" t="s">
        <v>183</v>
      </c>
    </row>
    <row r="24" spans="1:3">
      <c r="A24" s="3" t="s">
        <v>166</v>
      </c>
    </row>
    <row r="25" spans="1:3">
      <c r="A25" s="4" t="s">
        <v>154</v>
      </c>
      <c r="C25" s="4" t="s">
        <v>18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34</v>
      </c>
      <c r="B1" s="2" t="s">
        <v>2</v>
      </c>
      <c r="C1" s="2" t="s">
        <v>35</v>
      </c>
    </row>
    <row r="2" spans="1:3">
      <c r="A2" s="3" t="s">
        <v>36</v>
      </c>
    </row>
    <row r="3" spans="1:3">
      <c r="A3" s="4" t="s">
        <v>37</v>
      </c>
      <c r="B3" s="7" t="n">
        <v>207572661</v>
      </c>
      <c r="C3" s="7" t="n">
        <v>226279019</v>
      </c>
    </row>
    <row r="4" spans="1:3">
      <c r="A4" s="4" t="s">
        <v>38</v>
      </c>
      <c r="B4" s="5" t="n">
        <v>7751458</v>
      </c>
    </row>
    <row r="5" spans="1:3">
      <c r="A5" s="4" t="s">
        <v>39</v>
      </c>
      <c r="B5" s="5" t="n">
        <v>184556</v>
      </c>
      <c r="C5" s="5" t="n">
        <v>290145</v>
      </c>
    </row>
    <row r="6" spans="1:3">
      <c r="A6" s="4" t="s">
        <v>40</v>
      </c>
      <c r="B6" s="5" t="n">
        <v>436</v>
      </c>
      <c r="C6" s="5" t="n">
        <v>217</v>
      </c>
    </row>
    <row r="7" spans="1:3">
      <c r="A7" s="4" t="s">
        <v>41</v>
      </c>
      <c r="B7" s="5" t="n">
        <v>215509111</v>
      </c>
      <c r="C7" s="5" t="n">
        <v>226569381</v>
      </c>
    </row>
    <row r="8" spans="1:3">
      <c r="A8" s="3" t="s">
        <v>42</v>
      </c>
    </row>
    <row r="9" spans="1:3">
      <c r="A9" s="4" t="s">
        <v>43</v>
      </c>
      <c r="B9" s="5" t="n">
        <v>327053</v>
      </c>
      <c r="C9" s="5" t="n">
        <v>354362</v>
      </c>
    </row>
    <row r="10" spans="1:3">
      <c r="A10" s="4" t="s">
        <v>44</v>
      </c>
      <c r="B10" s="5" t="n">
        <v>268779</v>
      </c>
      <c r="C10" s="5" t="n">
        <v>282485</v>
      </c>
    </row>
    <row r="11" spans="1:3">
      <c r="A11" s="4" t="s">
        <v>45</v>
      </c>
      <c r="B11" s="5" t="n">
        <v>179186</v>
      </c>
      <c r="C11" s="5" t="n">
        <v>188323</v>
      </c>
    </row>
    <row r="12" spans="1:3">
      <c r="A12" s="4" t="s">
        <v>46</v>
      </c>
      <c r="B12" s="5" t="n">
        <v>159108</v>
      </c>
      <c r="C12" s="5" t="n">
        <v>227107</v>
      </c>
    </row>
    <row r="13" spans="1:3">
      <c r="A13" s="4" t="s">
        <v>47</v>
      </c>
      <c r="B13" s="5" t="n">
        <v>6888483</v>
      </c>
      <c r="C13" s="5" t="n">
        <v>7952753</v>
      </c>
    </row>
    <row r="14" spans="1:3">
      <c r="A14" s="4" t="s">
        <v>48</v>
      </c>
      <c r="B14" s="5" t="n">
        <v>7822609</v>
      </c>
      <c r="C14" s="5" t="n">
        <v>9005030</v>
      </c>
    </row>
    <row r="15" spans="1:3">
      <c r="A15" s="3" t="s">
        <v>49</v>
      </c>
    </row>
    <row r="16" spans="1:3">
      <c r="A16" s="4" t="s">
        <v>50</v>
      </c>
      <c r="B16" s="5" t="n">
        <v>207686502</v>
      </c>
      <c r="C16" s="5" t="n">
        <v>217564351</v>
      </c>
    </row>
    <row r="17" spans="1:3">
      <c r="A17" s="4" t="s">
        <v>51</v>
      </c>
      <c r="B17" s="5" t="n">
        <v>215509111</v>
      </c>
      <c r="C17" s="5" t="n">
        <v>226569381</v>
      </c>
    </row>
    <row r="18" spans="1:3">
      <c r="A18" s="4" t="s">
        <v>29</v>
      </c>
    </row>
    <row r="19" spans="1:3">
      <c r="A19" s="3" t="s">
        <v>49</v>
      </c>
    </row>
    <row r="20" spans="1:3">
      <c r="A20" s="4" t="s">
        <v>52</v>
      </c>
      <c r="B20" s="5" t="n">
        <v>179443770</v>
      </c>
      <c r="C20" s="5" t="n">
        <v>197142459</v>
      </c>
    </row>
    <row r="21" spans="1:3">
      <c r="A21" s="4" t="s">
        <v>50</v>
      </c>
      <c r="B21" s="7" t="n">
        <v>179443770</v>
      </c>
      <c r="C21" s="7" t="n">
        <v>197142459</v>
      </c>
    </row>
    <row r="22" spans="1:3">
      <c r="A22" s="4" t="s">
        <v>53</v>
      </c>
      <c r="B22" s="8" t="n">
        <v>1394.29</v>
      </c>
      <c r="C22" s="8" t="n">
        <v>1309.94</v>
      </c>
    </row>
    <row r="23" spans="1:3">
      <c r="A23" s="4" t="s">
        <v>32</v>
      </c>
    </row>
    <row r="24" spans="1:3">
      <c r="A24" s="3" t="s">
        <v>49</v>
      </c>
    </row>
    <row r="25" spans="1:3">
      <c r="A25" s="4" t="s">
        <v>52</v>
      </c>
      <c r="B25" s="7" t="n">
        <v>24077868</v>
      </c>
      <c r="C25" s="7" t="n">
        <v>17384759</v>
      </c>
    </row>
    <row r="26" spans="1:3">
      <c r="A26" s="4" t="s">
        <v>50</v>
      </c>
      <c r="B26" s="7" t="n">
        <v>24077868</v>
      </c>
      <c r="C26" s="7" t="n">
        <v>17384759</v>
      </c>
    </row>
    <row r="27" spans="1:3">
      <c r="A27" s="4" t="s">
        <v>53</v>
      </c>
      <c r="B27" s="8" t="n">
        <v>1344.14</v>
      </c>
      <c r="C27" s="8" t="n">
        <v>1247.1</v>
      </c>
    </row>
    <row r="28" spans="1:3">
      <c r="A28" s="4" t="s">
        <v>33</v>
      </c>
    </row>
    <row r="29" spans="1:3">
      <c r="A29" s="3" t="s">
        <v>49</v>
      </c>
    </row>
    <row r="30" spans="1:3">
      <c r="A30" s="4" t="s">
        <v>54</v>
      </c>
      <c r="B30" s="7" t="n">
        <v>2539436</v>
      </c>
      <c r="C30" s="7" t="n">
        <v>2435827</v>
      </c>
    </row>
    <row r="31" spans="1:3">
      <c r="A31" s="4" t="s">
        <v>52</v>
      </c>
      <c r="B31" s="5" t="n">
        <v>1625428</v>
      </c>
      <c r="C31" s="5" t="n">
        <v>601306</v>
      </c>
    </row>
    <row r="32" spans="1:3">
      <c r="A32" s="4" t="s">
        <v>50</v>
      </c>
      <c r="B32" s="7" t="n">
        <v>4164864</v>
      </c>
      <c r="C32" s="7" t="n">
        <v>3037133</v>
      </c>
    </row>
    <row r="33" spans="1:3">
      <c r="A33" s="4" t="s">
        <v>53</v>
      </c>
      <c r="B33" s="8" t="n">
        <v>1385.07</v>
      </c>
      <c r="C33" s="8" t="n">
        <v>1275.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185</v>
      </c>
      <c r="B1" s="2" t="s">
        <v>1</v>
      </c>
    </row>
    <row r="2" spans="1:2">
      <c r="B2" s="2" t="s">
        <v>159</v>
      </c>
    </row>
    <row r="3" spans="1:2">
      <c r="A3" s="3" t="s">
        <v>186</v>
      </c>
    </row>
    <row r="4" spans="1:2">
      <c r="A4" s="4" t="s">
        <v>187</v>
      </c>
      <c r="B4" s="7" t="n">
        <v>0</v>
      </c>
    </row>
    <row r="5" spans="1:2">
      <c r="A5" s="4" t="s">
        <v>188</v>
      </c>
      <c r="B5" s="7" t="n">
        <v>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v>
      </c>
      <c r="B1" s="2" t="s">
        <v>1</v>
      </c>
    </row>
    <row r="2" spans="1:4">
      <c r="B2" s="2" t="s">
        <v>2</v>
      </c>
      <c r="C2" s="2" t="s">
        <v>35</v>
      </c>
      <c r="D2" s="2" t="s">
        <v>59</v>
      </c>
    </row>
    <row r="3" spans="1:4">
      <c r="A3" s="4" t="s">
        <v>29</v>
      </c>
    </row>
    <row r="4" spans="1:4">
      <c r="A4" s="3" t="s">
        <v>190</v>
      </c>
    </row>
    <row r="5" spans="1:4">
      <c r="A5" s="4" t="s">
        <v>191</v>
      </c>
      <c r="B5" s="8" t="n">
        <v>1309.94</v>
      </c>
      <c r="C5" s="8" t="n">
        <v>1351.03</v>
      </c>
    </row>
    <row r="6" spans="1:4">
      <c r="A6" s="4" t="s">
        <v>192</v>
      </c>
      <c r="B6" s="10" t="n">
        <v>1394.29</v>
      </c>
      <c r="C6" s="10" t="n">
        <v>1309.94</v>
      </c>
      <c r="D6" s="8" t="n">
        <v>1351.03</v>
      </c>
    </row>
    <row r="7" spans="1:4">
      <c r="A7" s="4" t="s">
        <v>193</v>
      </c>
    </row>
    <row r="8" spans="1:4">
      <c r="A8" s="3" t="s">
        <v>190</v>
      </c>
    </row>
    <row r="9" spans="1:4">
      <c r="A9" s="4" t="s">
        <v>194</v>
      </c>
      <c r="B9" s="10" t="n">
        <v>139.45</v>
      </c>
      <c r="C9" s="10" t="n">
        <v>22.65</v>
      </c>
      <c r="D9" s="10" t="n">
        <v>61.63</v>
      </c>
    </row>
    <row r="10" spans="1:4">
      <c r="A10" s="4" t="s">
        <v>66</v>
      </c>
      <c r="B10" s="10" t="n">
        <v>-55.1</v>
      </c>
      <c r="C10" s="10" t="n">
        <v>-63.74</v>
      </c>
      <c r="D10" s="10" t="n">
        <v>-89.88</v>
      </c>
    </row>
    <row r="11" spans="1:4">
      <c r="A11" s="4" t="s">
        <v>195</v>
      </c>
      <c r="B11" s="10" t="n">
        <v>84.34999999999999</v>
      </c>
      <c r="C11" s="10" t="n">
        <v>-41.09</v>
      </c>
      <c r="D11" s="10" t="n">
        <v>-28.25</v>
      </c>
    </row>
    <row r="12" spans="1:4">
      <c r="A12" s="4" t="s">
        <v>191</v>
      </c>
      <c r="B12" s="10" t="n">
        <v>1309.94</v>
      </c>
      <c r="C12" s="10" t="n">
        <v>1351.03</v>
      </c>
      <c r="D12" s="10" t="n">
        <v>1379.28</v>
      </c>
    </row>
    <row r="13" spans="1:4">
      <c r="A13" s="4" t="s">
        <v>192</v>
      </c>
      <c r="B13" s="8" t="n">
        <v>1394.29</v>
      </c>
      <c r="C13" s="8" t="n">
        <v>1309.94</v>
      </c>
      <c r="D13" s="8" t="n">
        <v>1351.03</v>
      </c>
    </row>
    <row r="14" spans="1:4">
      <c r="A14" s="3" t="s">
        <v>196</v>
      </c>
    </row>
    <row r="15" spans="1:4">
      <c r="A15" s="4" t="s">
        <v>66</v>
      </c>
      <c r="B15" s="4" t="s">
        <v>197</v>
      </c>
      <c r="C15" s="4" t="s">
        <v>198</v>
      </c>
      <c r="D15" s="4" t="s">
        <v>199</v>
      </c>
    </row>
    <row r="16" spans="1:4">
      <c r="A16" s="4" t="s">
        <v>200</v>
      </c>
      <c r="B16" s="4" t="s">
        <v>201</v>
      </c>
      <c r="C16" s="4" t="s">
        <v>201</v>
      </c>
      <c r="D16" s="4" t="s">
        <v>201</v>
      </c>
    </row>
    <row r="17" spans="1:4">
      <c r="A17" s="4" t="s">
        <v>202</v>
      </c>
      <c r="D17" s="4" t="s">
        <v>203</v>
      </c>
    </row>
    <row r="18" spans="1:4">
      <c r="A18" s="4" t="s">
        <v>65</v>
      </c>
      <c r="B18" s="4" t="s">
        <v>201</v>
      </c>
      <c r="C18" s="4" t="s">
        <v>201</v>
      </c>
      <c r="D18" s="4" t="s">
        <v>204</v>
      </c>
    </row>
    <row r="19" spans="1:4">
      <c r="A19" s="3" t="s">
        <v>205</v>
      </c>
    </row>
    <row r="20" spans="1:4">
      <c r="A20" s="4" t="s">
        <v>206</v>
      </c>
      <c r="B20" s="4" t="s">
        <v>207</v>
      </c>
      <c r="C20" s="4" t="s">
        <v>208</v>
      </c>
      <c r="D20" s="4" t="s">
        <v>209</v>
      </c>
    </row>
    <row r="21" spans="1:4">
      <c r="A21" s="4" t="s">
        <v>202</v>
      </c>
      <c r="D21" s="4" t="s">
        <v>210</v>
      </c>
    </row>
    <row r="22" spans="1:4">
      <c r="A22" s="4" t="s">
        <v>211</v>
      </c>
      <c r="B22" s="4" t="s">
        <v>207</v>
      </c>
      <c r="C22" s="4" t="s">
        <v>208</v>
      </c>
      <c r="D22" s="4" t="s">
        <v>212</v>
      </c>
    </row>
    <row r="23" spans="1:4">
      <c r="A23" s="4" t="s">
        <v>32</v>
      </c>
    </row>
    <row r="24" spans="1:4">
      <c r="A24" s="3" t="s">
        <v>190</v>
      </c>
    </row>
    <row r="25" spans="1:4">
      <c r="A25" s="4" t="s">
        <v>191</v>
      </c>
      <c r="B25" s="8" t="n">
        <v>1247.1</v>
      </c>
      <c r="C25" s="8" t="n">
        <v>1270.21</v>
      </c>
    </row>
    <row r="26" spans="1:4">
      <c r="A26" s="4" t="s">
        <v>192</v>
      </c>
      <c r="B26" s="10" t="n">
        <v>1344.14</v>
      </c>
      <c r="C26" s="10" t="n">
        <v>1247.1</v>
      </c>
      <c r="D26" s="8" t="n">
        <v>1270.21</v>
      </c>
    </row>
    <row r="27" spans="1:4">
      <c r="A27" s="4" t="s">
        <v>213</v>
      </c>
    </row>
    <row r="28" spans="1:4">
      <c r="A28" s="3" t="s">
        <v>190</v>
      </c>
    </row>
    <row r="29" spans="1:4">
      <c r="A29" s="4" t="s">
        <v>194</v>
      </c>
      <c r="B29" s="10" t="n">
        <v>133.89</v>
      </c>
      <c r="C29" s="10" t="n">
        <v>20.96</v>
      </c>
      <c r="D29" s="10" t="n">
        <v>57.25</v>
      </c>
    </row>
    <row r="30" spans="1:4">
      <c r="A30" s="4" t="s">
        <v>66</v>
      </c>
      <c r="B30" s="10" t="n">
        <v>-36.85</v>
      </c>
      <c r="C30" s="10" t="n">
        <v>-44.07</v>
      </c>
      <c r="D30" s="10" t="n">
        <v>-67.62</v>
      </c>
    </row>
    <row r="31" spans="1:4">
      <c r="A31" s="4" t="s">
        <v>195</v>
      </c>
      <c r="B31" s="10" t="n">
        <v>97.04000000000001</v>
      </c>
      <c r="C31" s="10" t="n">
        <v>-23.11</v>
      </c>
      <c r="D31" s="10" t="n">
        <v>-10.37</v>
      </c>
    </row>
    <row r="32" spans="1:4">
      <c r="A32" s="4" t="s">
        <v>191</v>
      </c>
      <c r="B32" s="10" t="n">
        <v>1247.1</v>
      </c>
      <c r="C32" s="10" t="n">
        <v>1270.21</v>
      </c>
      <c r="D32" s="10" t="n">
        <v>1280.58</v>
      </c>
    </row>
    <row r="33" spans="1:4">
      <c r="A33" s="4" t="s">
        <v>192</v>
      </c>
      <c r="B33" s="8" t="n">
        <v>1344.14</v>
      </c>
      <c r="C33" s="8" t="n">
        <v>1247.1</v>
      </c>
      <c r="D33" s="8" t="n">
        <v>1270.21</v>
      </c>
    </row>
    <row r="34" spans="1:4">
      <c r="A34" s="3" t="s">
        <v>196</v>
      </c>
    </row>
    <row r="35" spans="1:4">
      <c r="A35" s="4" t="s">
        <v>66</v>
      </c>
      <c r="B35" s="4" t="s">
        <v>208</v>
      </c>
      <c r="C35" s="4" t="s">
        <v>214</v>
      </c>
      <c r="D35" s="4" t="s">
        <v>215</v>
      </c>
    </row>
    <row r="36" spans="1:4">
      <c r="A36" s="4" t="s">
        <v>200</v>
      </c>
      <c r="B36" s="4" t="s">
        <v>216</v>
      </c>
      <c r="C36" s="4" t="s">
        <v>216</v>
      </c>
      <c r="D36" s="4" t="s">
        <v>216</v>
      </c>
    </row>
    <row r="37" spans="1:4">
      <c r="A37" s="4" t="s">
        <v>202</v>
      </c>
      <c r="D37" s="4" t="s">
        <v>217</v>
      </c>
    </row>
    <row r="38" spans="1:4">
      <c r="A38" s="4" t="s">
        <v>65</v>
      </c>
      <c r="B38" s="4" t="s">
        <v>216</v>
      </c>
      <c r="C38" s="4" t="s">
        <v>216</v>
      </c>
      <c r="D38" s="4" t="s">
        <v>218</v>
      </c>
    </row>
    <row r="39" spans="1:4">
      <c r="A39" s="3" t="s">
        <v>205</v>
      </c>
    </row>
    <row r="40" spans="1:4">
      <c r="A40" s="4" t="s">
        <v>206</v>
      </c>
      <c r="B40" s="4" t="s">
        <v>219</v>
      </c>
      <c r="C40" s="4" t="s">
        <v>220</v>
      </c>
      <c r="D40" s="4" t="s">
        <v>221</v>
      </c>
    </row>
    <row r="41" spans="1:4">
      <c r="A41" s="4" t="s">
        <v>202</v>
      </c>
      <c r="D41" s="4" t="s">
        <v>222</v>
      </c>
    </row>
    <row r="42" spans="1:4">
      <c r="A42" s="4" t="s">
        <v>211</v>
      </c>
      <c r="B42" s="4" t="s">
        <v>219</v>
      </c>
      <c r="C42" s="4" t="s">
        <v>220</v>
      </c>
      <c r="D42" s="4" t="s">
        <v>223</v>
      </c>
    </row>
    <row r="43" spans="1:4">
      <c r="A43" s="4" t="s">
        <v>33</v>
      </c>
    </row>
    <row r="44" spans="1:4">
      <c r="A44" s="3" t="s">
        <v>190</v>
      </c>
    </row>
    <row r="45" spans="1:4">
      <c r="A45" s="4" t="s">
        <v>191</v>
      </c>
      <c r="B45" s="8" t="n">
        <v>1275.46</v>
      </c>
      <c r="C45" s="8" t="n">
        <v>1289.37</v>
      </c>
    </row>
    <row r="46" spans="1:4">
      <c r="A46" s="4" t="s">
        <v>192</v>
      </c>
      <c r="B46" s="10" t="n">
        <v>1385.07</v>
      </c>
      <c r="C46" s="10" t="n">
        <v>1275.46</v>
      </c>
      <c r="D46" s="8" t="n">
        <v>1289.37</v>
      </c>
    </row>
    <row r="47" spans="1:4">
      <c r="A47" s="4" t="s">
        <v>224</v>
      </c>
    </row>
    <row r="48" spans="1:4">
      <c r="A48" s="3" t="s">
        <v>190</v>
      </c>
    </row>
    <row r="49" spans="1:4">
      <c r="A49" s="4" t="s">
        <v>194</v>
      </c>
      <c r="B49" s="10" t="n">
        <v>138.27</v>
      </c>
      <c r="C49" s="10" t="n">
        <v>21.04</v>
      </c>
      <c r="D49" s="10" t="n">
        <v>57.73</v>
      </c>
    </row>
    <row r="50" spans="1:4">
      <c r="A50" s="4" t="s">
        <v>66</v>
      </c>
      <c r="B50" s="10" t="n">
        <v>-28.66</v>
      </c>
      <c r="C50" s="10" t="n">
        <v>-34.95</v>
      </c>
      <c r="D50" s="10" t="n">
        <v>-58.51</v>
      </c>
    </row>
    <row r="51" spans="1:4">
      <c r="A51" s="4" t="s">
        <v>195</v>
      </c>
      <c r="B51" s="10" t="n">
        <v>109.61</v>
      </c>
      <c r="C51" s="10" t="n">
        <v>-13.91</v>
      </c>
      <c r="D51" s="10" t="n">
        <v>-0.78</v>
      </c>
    </row>
    <row r="52" spans="1:4">
      <c r="A52" s="4" t="s">
        <v>191</v>
      </c>
      <c r="B52" s="10" t="n">
        <v>1275.46</v>
      </c>
      <c r="C52" s="10" t="n">
        <v>1289.37</v>
      </c>
      <c r="D52" s="10" t="n">
        <v>1290.15</v>
      </c>
    </row>
    <row r="53" spans="1:4">
      <c r="A53" s="4" t="s">
        <v>192</v>
      </c>
      <c r="B53" s="8" t="n">
        <v>1385.07</v>
      </c>
      <c r="C53" s="8" t="n">
        <v>1275.46</v>
      </c>
      <c r="D53" s="8" t="n">
        <v>1289.37</v>
      </c>
    </row>
    <row r="54" spans="1:4">
      <c r="A54" s="3" t="s">
        <v>196</v>
      </c>
    </row>
    <row r="55" spans="1:4">
      <c r="A55" s="4" t="s">
        <v>66</v>
      </c>
      <c r="B55" s="4" t="s">
        <v>225</v>
      </c>
      <c r="C55" s="4" t="s">
        <v>226</v>
      </c>
      <c r="D55" s="4" t="s">
        <v>227</v>
      </c>
    </row>
    <row r="56" spans="1:4">
      <c r="A56" s="4" t="s">
        <v>200</v>
      </c>
      <c r="B56" s="4" t="s">
        <v>228</v>
      </c>
      <c r="C56" s="4" t="s">
        <v>229</v>
      </c>
      <c r="D56" s="4" t="s">
        <v>229</v>
      </c>
    </row>
    <row r="57" spans="1:4">
      <c r="A57" s="4" t="s">
        <v>202</v>
      </c>
      <c r="D57" s="4" t="s">
        <v>174</v>
      </c>
    </row>
    <row r="58" spans="1:4">
      <c r="A58" s="4" t="s">
        <v>65</v>
      </c>
      <c r="B58" s="4" t="s">
        <v>228</v>
      </c>
      <c r="C58" s="4" t="s">
        <v>229</v>
      </c>
      <c r="D58" s="4" t="s">
        <v>230</v>
      </c>
    </row>
    <row r="59" spans="1:4">
      <c r="A59" s="3" t="s">
        <v>205</v>
      </c>
    </row>
    <row r="60" spans="1:4">
      <c r="A60" s="4" t="s">
        <v>206</v>
      </c>
      <c r="B60" s="4" t="s">
        <v>231</v>
      </c>
      <c r="C60" s="4" t="s">
        <v>232</v>
      </c>
      <c r="D60" s="4" t="s">
        <v>217</v>
      </c>
    </row>
    <row r="61" spans="1:4">
      <c r="A61" s="4" t="s">
        <v>202</v>
      </c>
      <c r="D61" s="4" t="s">
        <v>233</v>
      </c>
    </row>
    <row r="62" spans="1:4">
      <c r="A62" s="4" t="s">
        <v>211</v>
      </c>
      <c r="B62" s="4" t="s">
        <v>231</v>
      </c>
      <c r="C62" s="4" t="s">
        <v>232</v>
      </c>
      <c r="D62" s="4" t="s">
        <v>234</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16"/>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5</v>
      </c>
      <c r="B1" s="2" t="s">
        <v>2</v>
      </c>
      <c r="C1" s="2" t="s">
        <v>35</v>
      </c>
    </row>
    <row r="2" spans="1:3">
      <c r="A2" s="4" t="s">
        <v>29</v>
      </c>
    </row>
    <row r="3" spans="1:3">
      <c r="A3" s="4" t="s">
        <v>56</v>
      </c>
      <c r="B3" s="6" t="n">
        <v>128698.8997</v>
      </c>
      <c r="C3" s="6" t="n">
        <v>150497.4117</v>
      </c>
    </row>
    <row r="4" spans="1:3">
      <c r="A4" s="4" t="s">
        <v>32</v>
      </c>
    </row>
    <row r="5" spans="1:3">
      <c r="A5" s="4" t="s">
        <v>56</v>
      </c>
      <c r="B5" s="6" t="n">
        <v>17913.2276</v>
      </c>
      <c r="C5" s="6" t="n">
        <v>13940.1566</v>
      </c>
    </row>
    <row r="6" spans="1:3">
      <c r="A6" s="4" t="s">
        <v>33</v>
      </c>
    </row>
    <row r="7" spans="1:3">
      <c r="A7" s="4" t="s">
        <v>57</v>
      </c>
      <c r="B7" s="6" t="n">
        <v>1833.437</v>
      </c>
      <c r="C7" s="6" t="n">
        <v>1909.764</v>
      </c>
    </row>
    <row r="8" spans="1:3">
      <c r="A8" s="4" t="s">
        <v>56</v>
      </c>
      <c r="B8" s="6" t="n">
        <v>1173.5352</v>
      </c>
      <c r="C8" s="6" t="n">
        <v>471.442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62"/>
    <col customWidth="1" max="3" min="3" width="16"/>
    <col customWidth="1" max="4" min="4" width="14"/>
    <col customWidth="1" max="5" min="5" width="14"/>
  </cols>
  <sheetData>
    <row r="1" spans="1:5">
      <c r="A1" s="1" t="s">
        <v>58</v>
      </c>
      <c r="C1" s="2" t="s">
        <v>1</v>
      </c>
    </row>
    <row r="2" spans="1:5">
      <c r="C2" s="2" t="s">
        <v>2</v>
      </c>
      <c r="D2" s="2" t="s">
        <v>35</v>
      </c>
      <c r="E2" s="2" t="s">
        <v>59</v>
      </c>
    </row>
    <row r="3" spans="1:5">
      <c r="A3" s="3" t="s">
        <v>60</v>
      </c>
    </row>
    <row r="4" spans="1:5">
      <c r="A4" s="4" t="s">
        <v>61</v>
      </c>
      <c r="C4" s="7" t="n">
        <v>1488469</v>
      </c>
      <c r="D4" s="7" t="n">
        <v>575103</v>
      </c>
      <c r="E4" s="7" t="n">
        <v>53655</v>
      </c>
    </row>
    <row r="5" spans="1:5">
      <c r="A5" s="3" t="s">
        <v>62</v>
      </c>
    </row>
    <row r="6" spans="1:5">
      <c r="A6" s="4" t="s">
        <v>63</v>
      </c>
      <c r="C6" s="5" t="n">
        <v>301010</v>
      </c>
      <c r="D6" s="5" t="n">
        <v>308175</v>
      </c>
      <c r="E6" s="5" t="n">
        <v>318238</v>
      </c>
    </row>
    <row r="7" spans="1:5">
      <c r="A7" s="4" t="s">
        <v>43</v>
      </c>
      <c r="C7" s="5" t="n">
        <v>4116542</v>
      </c>
      <c r="D7" s="5" t="n">
        <v>4449727</v>
      </c>
      <c r="E7" s="5" t="n">
        <v>4237214</v>
      </c>
    </row>
    <row r="8" spans="1:5">
      <c r="A8" s="4" t="s">
        <v>44</v>
      </c>
      <c r="C8" s="5" t="n">
        <v>3326947</v>
      </c>
      <c r="D8" s="5" t="n">
        <v>3547672</v>
      </c>
      <c r="E8" s="5" t="n">
        <v>3375788</v>
      </c>
    </row>
    <row r="9" spans="1:5">
      <c r="A9" s="4" t="s">
        <v>45</v>
      </c>
      <c r="C9" s="5" t="n">
        <v>2217964</v>
      </c>
      <c r="D9" s="5" t="n">
        <v>2365117</v>
      </c>
      <c r="E9" s="5" t="n">
        <v>2250527</v>
      </c>
    </row>
    <row r="10" spans="1:5">
      <c r="A10" s="4" t="s">
        <v>64</v>
      </c>
      <c r="E10" s="5" t="n">
        <v>3535100</v>
      </c>
    </row>
    <row r="11" spans="1:5">
      <c r="A11" s="4" t="s">
        <v>46</v>
      </c>
      <c r="C11" s="5" t="n">
        <v>583999</v>
      </c>
      <c r="D11" s="5" t="n">
        <v>599842</v>
      </c>
      <c r="E11" s="5" t="n">
        <v>464422</v>
      </c>
    </row>
    <row r="12" spans="1:5">
      <c r="A12" s="4" t="s">
        <v>65</v>
      </c>
      <c r="C12" s="5" t="n">
        <v>10546462</v>
      </c>
      <c r="D12" s="5" t="n">
        <v>11270533</v>
      </c>
      <c r="E12" s="5" t="n">
        <v>14181289</v>
      </c>
    </row>
    <row r="13" spans="1:5">
      <c r="A13" s="4" t="s">
        <v>66</v>
      </c>
      <c r="C13" s="5" t="n">
        <v>-9057993</v>
      </c>
      <c r="D13" s="5" t="n">
        <v>-10695430</v>
      </c>
      <c r="E13" s="5" t="n">
        <v>-14127634</v>
      </c>
    </row>
    <row r="14" spans="1:5">
      <c r="A14" s="3" t="s">
        <v>67</v>
      </c>
    </row>
    <row r="15" spans="1:5">
      <c r="A15" s="4" t="s">
        <v>68</v>
      </c>
      <c r="C15" s="5" t="n">
        <v>18452640</v>
      </c>
      <c r="D15" s="5" t="n">
        <v>2781411</v>
      </c>
      <c r="E15" s="5" t="n">
        <v>17755035</v>
      </c>
    </row>
    <row r="16" spans="1:5">
      <c r="A16" s="4" t="s">
        <v>69</v>
      </c>
      <c r="C16" s="5" t="n">
        <v>3212470</v>
      </c>
      <c r="D16" s="5" t="n">
        <v>1008264</v>
      </c>
      <c r="E16" s="5" t="n">
        <v>-9065888</v>
      </c>
    </row>
    <row r="17" spans="1:5">
      <c r="A17" s="4" t="s">
        <v>70</v>
      </c>
      <c r="C17" s="5" t="n">
        <v>21665110</v>
      </c>
      <c r="D17" s="5" t="n">
        <v>3789675</v>
      </c>
      <c r="E17" s="5" t="n">
        <v>8689147</v>
      </c>
    </row>
    <row r="18" spans="1:5">
      <c r="A18" s="4" t="s">
        <v>71</v>
      </c>
      <c r="C18" s="5" t="n">
        <v>12607117</v>
      </c>
      <c r="D18" s="5" t="n">
        <v>-6905755</v>
      </c>
      <c r="E18" s="5" t="n">
        <v>-5438487</v>
      </c>
    </row>
    <row r="19" spans="1:5">
      <c r="A19" s="4" t="s">
        <v>29</v>
      </c>
    </row>
    <row r="20" spans="1:5">
      <c r="A20" s="3" t="s">
        <v>67</v>
      </c>
    </row>
    <row r="21" spans="1:5">
      <c r="A21" s="4" t="s">
        <v>71</v>
      </c>
      <c r="C21" s="7" t="n">
        <v>10600693</v>
      </c>
      <c r="D21" s="7" t="n">
        <v>-6553756</v>
      </c>
      <c r="E21" s="7" t="n">
        <v>-4966426</v>
      </c>
    </row>
    <row r="22" spans="1:5">
      <c r="A22" s="4" t="s">
        <v>72</v>
      </c>
      <c r="B22" s="4" t="s">
        <v>73</v>
      </c>
      <c r="C22" s="8" t="n">
        <v>84.34999999999999</v>
      </c>
      <c r="D22" s="8" t="n">
        <v>-41.09</v>
      </c>
      <c r="E22" s="8" t="n">
        <v>-28.25</v>
      </c>
    </row>
    <row r="23" spans="1:5">
      <c r="A23" s="4" t="s">
        <v>74</v>
      </c>
      <c r="C23" s="6" t="n">
        <v>151818.6357</v>
      </c>
      <c r="D23" s="6" t="n">
        <v>156734.6785</v>
      </c>
      <c r="E23" s="6" t="n">
        <v>148065.7209</v>
      </c>
    </row>
    <row r="24" spans="1:5">
      <c r="A24" s="4" t="s">
        <v>32</v>
      </c>
    </row>
    <row r="25" spans="1:5">
      <c r="A25" s="3" t="s">
        <v>67</v>
      </c>
    </row>
    <row r="26" spans="1:5">
      <c r="A26" s="4" t="s">
        <v>71</v>
      </c>
      <c r="C26" s="7" t="n">
        <v>1769766</v>
      </c>
      <c r="D26" s="7" t="n">
        <v>-319319</v>
      </c>
      <c r="E26" s="7" t="n">
        <v>-449352</v>
      </c>
    </row>
    <row r="27" spans="1:5">
      <c r="A27" s="4" t="s">
        <v>72</v>
      </c>
      <c r="B27" s="4" t="s">
        <v>73</v>
      </c>
      <c r="C27" s="8" t="n">
        <v>97.04000000000001</v>
      </c>
      <c r="D27" s="8" t="n">
        <v>-23.11</v>
      </c>
      <c r="E27" s="8" t="n">
        <v>-10.37</v>
      </c>
    </row>
    <row r="28" spans="1:5">
      <c r="A28" s="4" t="s">
        <v>74</v>
      </c>
      <c r="C28" s="6" t="n">
        <v>16623.8706</v>
      </c>
      <c r="D28" s="6" t="n">
        <v>14121.3505</v>
      </c>
      <c r="E28" s="6" t="n">
        <v>13330.4439</v>
      </c>
    </row>
    <row r="29" spans="1:5">
      <c r="A29" s="4" t="s">
        <v>33</v>
      </c>
    </row>
    <row r="30" spans="1:5">
      <c r="A30" s="3" t="s">
        <v>67</v>
      </c>
    </row>
    <row r="31" spans="1:5">
      <c r="A31" s="4" t="s">
        <v>71</v>
      </c>
      <c r="C31" s="7" t="n">
        <v>236658</v>
      </c>
      <c r="D31" s="7" t="n">
        <v>-32680</v>
      </c>
      <c r="E31" s="7" t="n">
        <v>-22709</v>
      </c>
    </row>
    <row r="32" spans="1:5">
      <c r="A32" s="4" t="s">
        <v>72</v>
      </c>
      <c r="B32" s="4" t="s">
        <v>73</v>
      </c>
      <c r="C32" s="8" t="n">
        <v>109.61</v>
      </c>
      <c r="D32" s="8" t="n">
        <v>-13.91</v>
      </c>
      <c r="E32" s="8" t="n">
        <v>-0.78</v>
      </c>
    </row>
    <row r="33" spans="1:5">
      <c r="A33" s="4" t="s">
        <v>74</v>
      </c>
      <c r="C33" s="6" t="n">
        <v>2773.6683</v>
      </c>
      <c r="D33" s="6" t="n">
        <v>2365.9567</v>
      </c>
      <c r="E33" s="6" t="n">
        <v>2271.2438</v>
      </c>
    </row>
    <row r="34" spans="1:5"/>
    <row r="35" spans="1:5">
      <c r="A35" s="4" t="s">
        <v>73</v>
      </c>
      <c r="B35" s="4" t="s">
        <v>75</v>
      </c>
    </row>
  </sheetData>
  <mergeCells count="4">
    <mergeCell ref="A1:B2"/>
    <mergeCell ref="C1:E1"/>
    <mergeCell ref="A34:D34"/>
    <mergeCell ref="B35:D3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53"/>
    <col customWidth="1" max="2" min="2" width="14"/>
    <col customWidth="1" max="3" min="3" width="26"/>
    <col customWidth="1" max="4" min="4" width="25"/>
    <col customWidth="1" max="5" min="5" width="17"/>
    <col customWidth="1" max="6" min="6" width="42"/>
    <col customWidth="1" max="7" min="7" width="17"/>
    <col customWidth="1" max="8" min="8" width="42"/>
    <col customWidth="1" max="9" min="9" width="17"/>
    <col customWidth="1" max="10" min="10" width="42"/>
    <col customWidth="1" max="11" min="11" width="41"/>
  </cols>
  <sheetData>
    <row r="1" spans="1:11">
      <c r="A1" s="1" t="s">
        <v>76</v>
      </c>
      <c r="B1" s="2" t="s">
        <v>77</v>
      </c>
      <c r="C1" s="2" t="s">
        <v>78</v>
      </c>
      <c r="D1" s="2" t="s">
        <v>79</v>
      </c>
      <c r="E1" s="2" t="s">
        <v>29</v>
      </c>
      <c r="F1" s="2" t="s">
        <v>80</v>
      </c>
      <c r="G1" s="2" t="s">
        <v>32</v>
      </c>
      <c r="H1" s="2" t="s">
        <v>81</v>
      </c>
      <c r="I1" s="2" t="s">
        <v>33</v>
      </c>
      <c r="J1" s="2" t="s">
        <v>82</v>
      </c>
      <c r="K1" s="2" t="s">
        <v>83</v>
      </c>
    </row>
    <row r="2" spans="1:11">
      <c r="A2" s="4" t="s">
        <v>53</v>
      </c>
      <c r="F2" s="8" t="n">
        <v>1379.28</v>
      </c>
      <c r="H2" s="8" t="n">
        <v>1280.58</v>
      </c>
      <c r="J2" s="8" t="n">
        <v>1290.15</v>
      </c>
    </row>
    <row r="3" spans="1:11">
      <c r="A3" s="4" t="s">
        <v>84</v>
      </c>
      <c r="B3" s="7" t="n">
        <v>201065289</v>
      </c>
      <c r="E3" s="7" t="n">
        <v>184633894</v>
      </c>
      <c r="G3" s="7" t="n">
        <v>13739779</v>
      </c>
      <c r="I3" s="7" t="n">
        <v>2691616</v>
      </c>
    </row>
    <row r="4" spans="1:11">
      <c r="A4" s="4" t="s">
        <v>85</v>
      </c>
      <c r="C4" s="7" t="n">
        <v>56508630</v>
      </c>
      <c r="D4" s="7" t="n">
        <v>300000</v>
      </c>
      <c r="F4" s="7" t="n">
        <v>51738630</v>
      </c>
      <c r="H4" s="7" t="n">
        <v>4720000</v>
      </c>
      <c r="J4" s="7" t="n">
        <v>50000</v>
      </c>
      <c r="K4" s="7" t="n">
        <v>300000</v>
      </c>
    </row>
    <row r="5" spans="1:11">
      <c r="A5" s="4" t="s">
        <v>86</v>
      </c>
      <c r="B5" s="6" t="n">
        <v>146678.593</v>
      </c>
      <c r="E5" s="6" t="n">
        <v>133862.9462</v>
      </c>
      <c r="G5" s="6" t="n">
        <v>10729.3656</v>
      </c>
      <c r="I5" s="6" t="n">
        <v>2086.2812</v>
      </c>
    </row>
    <row r="6" spans="1:11">
      <c r="A6" s="4" t="s">
        <v>87</v>
      </c>
      <c r="C6" s="9" t="n">
        <v>40745.69</v>
      </c>
      <c r="D6" s="10" t="n">
        <v>216.95</v>
      </c>
      <c r="F6" s="9" t="n">
        <v>37257.774</v>
      </c>
      <c r="H6" s="9" t="n">
        <v>3449.773</v>
      </c>
      <c r="J6" s="9" t="n">
        <v>38.143</v>
      </c>
      <c r="K6" s="10" t="n">
        <v>216.95</v>
      </c>
    </row>
    <row r="7" spans="1:11">
      <c r="A7" s="4" t="s">
        <v>88</v>
      </c>
      <c r="C7" s="7" t="n">
        <v>-26736281</v>
      </c>
      <c r="F7" s="7" t="n">
        <v>-26736281</v>
      </c>
    </row>
    <row r="8" spans="1:11">
      <c r="A8" s="4" t="s">
        <v>89</v>
      </c>
      <c r="C8" s="9" t="n">
        <v>-19628.788</v>
      </c>
      <c r="F8" s="9" t="n">
        <v>-19628.788</v>
      </c>
    </row>
    <row r="9" spans="1:11">
      <c r="A9" s="4" t="s">
        <v>71</v>
      </c>
      <c r="B9" s="7" t="n">
        <v>-5438487</v>
      </c>
      <c r="E9" s="7" t="n">
        <v>-4966426</v>
      </c>
      <c r="G9" s="7" t="n">
        <v>-449352</v>
      </c>
      <c r="I9" s="7" t="n">
        <v>-22709</v>
      </c>
    </row>
    <row r="10" spans="1:11">
      <c r="A10" s="4" t="s">
        <v>90</v>
      </c>
      <c r="B10" s="7" t="n">
        <v>225699151</v>
      </c>
      <c r="E10" s="7" t="n">
        <v>204669817</v>
      </c>
      <c r="G10" s="7" t="n">
        <v>18010427</v>
      </c>
      <c r="I10" s="7" t="n">
        <v>3018907</v>
      </c>
    </row>
    <row r="11" spans="1:11">
      <c r="A11" s="4" t="s">
        <v>91</v>
      </c>
      <c r="B11" s="6" t="n">
        <v>168012.445</v>
      </c>
      <c r="E11" s="6" t="n">
        <v>151491.9322</v>
      </c>
      <c r="G11" s="6" t="n">
        <v>14179.1386</v>
      </c>
      <c r="I11" s="6" t="n">
        <v>2341.3742</v>
      </c>
    </row>
    <row r="12" spans="1:11">
      <c r="A12" s="4" t="s">
        <v>53</v>
      </c>
      <c r="E12" s="8" t="n">
        <v>1351.03</v>
      </c>
      <c r="F12" s="8" t="n">
        <v>1351.03</v>
      </c>
      <c r="G12" s="8" t="n">
        <v>1270.21</v>
      </c>
      <c r="H12" s="8" t="n">
        <v>1270.21</v>
      </c>
      <c r="I12" s="8" t="n">
        <v>1289.37</v>
      </c>
      <c r="J12" s="8" t="n">
        <v>1289.37</v>
      </c>
    </row>
    <row r="13" spans="1:11">
      <c r="A13" s="4" t="s">
        <v>85</v>
      </c>
      <c r="C13" s="7" t="n">
        <v>25841871</v>
      </c>
      <c r="F13" s="7" t="n">
        <v>25790965</v>
      </c>
      <c r="J13" s="7" t="n">
        <v>50906</v>
      </c>
    </row>
    <row r="14" spans="1:11">
      <c r="A14" s="4" t="s">
        <v>87</v>
      </c>
      <c r="C14" s="6" t="n">
        <v>18805.8345</v>
      </c>
      <c r="F14" s="6" t="n">
        <v>18766.0025</v>
      </c>
      <c r="J14" s="6" t="n">
        <v>39.832</v>
      </c>
    </row>
    <row r="15" spans="1:11">
      <c r="A15" s="4" t="s">
        <v>88</v>
      </c>
      <c r="C15" s="7" t="n">
        <v>-27070916</v>
      </c>
      <c r="F15" s="7" t="n">
        <v>-26764567</v>
      </c>
      <c r="H15" s="7" t="n">
        <v>-306349</v>
      </c>
    </row>
    <row r="16" spans="1:11">
      <c r="A16" s="4" t="s">
        <v>89</v>
      </c>
      <c r="C16" s="9" t="n">
        <v>-19999.505</v>
      </c>
      <c r="F16" s="9" t="n">
        <v>-19760.523</v>
      </c>
      <c r="H16" s="9" t="n">
        <v>-238.982</v>
      </c>
    </row>
    <row r="17" spans="1:11">
      <c r="A17" s="4" t="s">
        <v>71</v>
      </c>
      <c r="B17" s="7" t="n">
        <v>-6905755</v>
      </c>
      <c r="E17" s="7" t="n">
        <v>-6553756</v>
      </c>
      <c r="G17" s="7" t="n">
        <v>-319319</v>
      </c>
      <c r="I17" s="7" t="n">
        <v>-32680</v>
      </c>
    </row>
    <row r="18" spans="1:11">
      <c r="A18" s="4" t="s">
        <v>92</v>
      </c>
      <c r="B18" s="7" t="n">
        <v>217564351</v>
      </c>
      <c r="E18" s="7" t="n">
        <v>197142459</v>
      </c>
      <c r="G18" s="7" t="n">
        <v>17384759</v>
      </c>
      <c r="I18" s="7" t="n">
        <v>3037133</v>
      </c>
    </row>
    <row r="19" spans="1:11">
      <c r="A19" s="4" t="s">
        <v>93</v>
      </c>
      <c r="B19" s="6" t="n">
        <v>166818.7745</v>
      </c>
      <c r="E19" s="6" t="n">
        <v>150497.4117</v>
      </c>
      <c r="G19" s="6" t="n">
        <v>13940.1566</v>
      </c>
      <c r="I19" s="6" t="n">
        <v>2381.2062</v>
      </c>
    </row>
    <row r="20" spans="1:11">
      <c r="A20" s="4" t="s">
        <v>53</v>
      </c>
      <c r="E20" s="8" t="n">
        <v>1309.94</v>
      </c>
      <c r="F20" s="8" t="n">
        <v>1309.94</v>
      </c>
      <c r="G20" s="8" t="n">
        <v>1247.1</v>
      </c>
      <c r="H20" s="8" t="n">
        <v>1247.1</v>
      </c>
      <c r="I20" s="8" t="n">
        <v>1275.46</v>
      </c>
      <c r="J20" s="8" t="n">
        <v>1275.46</v>
      </c>
    </row>
    <row r="21" spans="1:11">
      <c r="A21" s="4" t="s">
        <v>85</v>
      </c>
      <c r="C21" s="7" t="n">
        <v>34030421</v>
      </c>
      <c r="D21" s="7" t="n">
        <v>275265</v>
      </c>
      <c r="F21" s="7" t="n">
        <v>26970421</v>
      </c>
      <c r="H21" s="7" t="n">
        <v>5000000</v>
      </c>
      <c r="J21" s="7" t="n">
        <v>2060000</v>
      </c>
      <c r="K21" s="7" t="n">
        <v>275265</v>
      </c>
    </row>
    <row r="22" spans="1:11">
      <c r="A22" s="4" t="s">
        <v>87</v>
      </c>
      <c r="C22" s="9" t="n">
        <v>26228.362</v>
      </c>
      <c r="D22" s="9" t="n">
        <v>215.817</v>
      </c>
      <c r="F22" s="9" t="n">
        <v>20613.624</v>
      </c>
      <c r="H22" s="9" t="n">
        <v>4033.071</v>
      </c>
      <c r="J22" s="9" t="n">
        <v>1581.667</v>
      </c>
      <c r="K22" s="9" t="n">
        <v>215.817</v>
      </c>
    </row>
    <row r="23" spans="1:11">
      <c r="A23" s="4" t="s">
        <v>88</v>
      </c>
      <c r="C23" s="7" t="n">
        <v>-56430652</v>
      </c>
      <c r="D23" s="7" t="n">
        <v>-360000</v>
      </c>
      <c r="F23" s="7" t="n">
        <v>-55269803</v>
      </c>
      <c r="H23" s="7" t="n">
        <v>-76657</v>
      </c>
      <c r="J23" s="7" t="n">
        <v>-1084192</v>
      </c>
      <c r="K23" s="7" t="n">
        <v>-360000</v>
      </c>
    </row>
    <row r="24" spans="1:11">
      <c r="A24" s="4" t="s">
        <v>89</v>
      </c>
      <c r="C24" s="9" t="n">
        <v>-43351.71</v>
      </c>
      <c r="D24" s="9" t="n">
        <v>-292.144</v>
      </c>
      <c r="F24" s="9" t="n">
        <v>-42412.136</v>
      </c>
      <c r="H24" s="5" t="n">
        <v>-60</v>
      </c>
      <c r="J24" s="9" t="n">
        <v>-879.574</v>
      </c>
      <c r="K24" s="9" t="n">
        <v>-292.144</v>
      </c>
    </row>
    <row r="25" spans="1:11">
      <c r="A25" s="4" t="s">
        <v>71</v>
      </c>
      <c r="B25" s="7" t="n">
        <v>12607117</v>
      </c>
      <c r="E25" s="7" t="n">
        <v>10600693</v>
      </c>
      <c r="G25" s="7" t="n">
        <v>1769766</v>
      </c>
      <c r="I25" s="7" t="n">
        <v>236658</v>
      </c>
    </row>
    <row r="26" spans="1:11">
      <c r="A26" s="4" t="s">
        <v>94</v>
      </c>
      <c r="B26" s="7" t="n">
        <v>207686502</v>
      </c>
      <c r="E26" s="7" t="n">
        <v>179443770</v>
      </c>
      <c r="G26" s="7" t="n">
        <v>24077868</v>
      </c>
      <c r="I26" s="7" t="n">
        <v>4164864</v>
      </c>
    </row>
    <row r="27" spans="1:11">
      <c r="A27" s="4" t="s">
        <v>95</v>
      </c>
      <c r="B27" s="6" t="n">
        <v>149619.0995</v>
      </c>
      <c r="E27" s="6" t="n">
        <v>128698.8997</v>
      </c>
      <c r="G27" s="6" t="n">
        <v>17913.2276</v>
      </c>
      <c r="I27" s="6" t="n">
        <v>3006.9722</v>
      </c>
    </row>
    <row r="28" spans="1:11">
      <c r="A28" s="4" t="s">
        <v>53</v>
      </c>
      <c r="E28" s="8" t="n">
        <v>1394.29</v>
      </c>
      <c r="F28" s="8" t="n">
        <v>1394.29</v>
      </c>
      <c r="G28" s="8" t="n">
        <v>1344.14</v>
      </c>
      <c r="H28" s="8" t="n">
        <v>1344.14</v>
      </c>
      <c r="I28" s="8" t="n">
        <v>1385.07</v>
      </c>
      <c r="J28" s="8" t="n">
        <v>1385.0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96</v>
      </c>
      <c r="B1" s="2" t="s">
        <v>1</v>
      </c>
    </row>
    <row r="2" spans="1:2">
      <c r="B2" s="2" t="s">
        <v>2</v>
      </c>
    </row>
    <row r="3" spans="1:2">
      <c r="A3" s="3" t="s">
        <v>97</v>
      </c>
    </row>
    <row r="4" spans="1:2">
      <c r="A4" s="4" t="s">
        <v>96</v>
      </c>
      <c r="B4" s="4" t="s">
        <v>9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99</v>
      </c>
      <c r="B1" s="2" t="s">
        <v>1</v>
      </c>
    </row>
    <row r="2" spans="1:2">
      <c r="B2" s="2" t="s">
        <v>2</v>
      </c>
    </row>
    <row r="3" spans="1:2">
      <c r="A3" s="3" t="s">
        <v>100</v>
      </c>
    </row>
    <row r="4" spans="1:2">
      <c r="A4" s="4" t="s">
        <v>99</v>
      </c>
      <c r="B4" s="4" t="s">
        <v>1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28T14:20:46Z</dcterms:created>
  <dcterms:modified xmlns:dcterms="http://purl.org/dc/terms/" xmlns:xsi="http://www.w3.org/2001/XMLSchema-instance" xsi:type="dcterms:W3CDTF">2018-03-28T14:20:46Z</dcterms:modified>
</cp:coreProperties>
</file>